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Cash Equivalents and Marketabl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Business Combinations"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Revenue From Contracts with Cus" sheetId="16" state="visible" r:id="rId16"/>
    <sheet xmlns:r="http://schemas.openxmlformats.org/officeDocument/2006/relationships" name="Segment and Geographic Informat" sheetId="17" state="visible" r:id="rId17"/>
    <sheet xmlns:r="http://schemas.openxmlformats.org/officeDocument/2006/relationships" name="Stockholders' Equity and Stock "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Cash Equivalents and Marketab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Business Combinations (Tables)"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Segment and Geographic Inform_2" sheetId="32" state="visible" r:id="rId32"/>
    <sheet xmlns:r="http://schemas.openxmlformats.org/officeDocument/2006/relationships" name="Stockholders' Equity and Stoc_2" sheetId="33" state="visible" r:id="rId33"/>
    <sheet xmlns:r="http://schemas.openxmlformats.org/officeDocument/2006/relationships" name="Restructuring Charges (Tables)" sheetId="34" state="visible" r:id="rId34"/>
    <sheet xmlns:r="http://schemas.openxmlformats.org/officeDocument/2006/relationships" name="Net Loss Per Share (Tables)" sheetId="35" state="visible" r:id="rId35"/>
    <sheet xmlns:r="http://schemas.openxmlformats.org/officeDocument/2006/relationships" name="Cash Equivalents and Marketab_3" sheetId="36" state="visible" r:id="rId36"/>
    <sheet xmlns:r="http://schemas.openxmlformats.org/officeDocument/2006/relationships" name="Cash Equivalents and Marketab_4" sheetId="37" state="visible" r:id="rId37"/>
    <sheet xmlns:r="http://schemas.openxmlformats.org/officeDocument/2006/relationships" name="Cash Equivalents and Marketab_5" sheetId="38" state="visible" r:id="rId38"/>
    <sheet xmlns:r="http://schemas.openxmlformats.org/officeDocument/2006/relationships" name="Cash Equivalents and Marketab_6" sheetId="39" state="visible" r:id="rId39"/>
    <sheet xmlns:r="http://schemas.openxmlformats.org/officeDocument/2006/relationships" name="Fair Value Measurements - Narra" sheetId="40" state="visible" r:id="rId40"/>
    <sheet xmlns:r="http://schemas.openxmlformats.org/officeDocument/2006/relationships" name="Fair Value Measurements - Asset" sheetId="41" state="visible" r:id="rId41"/>
    <sheet xmlns:r="http://schemas.openxmlformats.org/officeDocument/2006/relationships" name="Balance Sheet Components - Prop" sheetId="42" state="visible" r:id="rId42"/>
    <sheet xmlns:r="http://schemas.openxmlformats.org/officeDocument/2006/relationships" name="Balance Sheet Components - Narr" sheetId="43" state="visible" r:id="rId43"/>
    <sheet xmlns:r="http://schemas.openxmlformats.org/officeDocument/2006/relationships" name="Balance Sheet Components - Accr" sheetId="44" state="visible" r:id="rId44"/>
    <sheet xmlns:r="http://schemas.openxmlformats.org/officeDocument/2006/relationships" name="Business Combinations - Narrati" sheetId="45" state="visible" r:id="rId45"/>
    <sheet xmlns:r="http://schemas.openxmlformats.org/officeDocument/2006/relationships" name="Business Combinations - Pro For" sheetId="46" state="visible" r:id="rId46"/>
    <sheet xmlns:r="http://schemas.openxmlformats.org/officeDocument/2006/relationships" name="Intangible Assets, Net - Summar" sheetId="47" state="visible" r:id="rId47"/>
    <sheet xmlns:r="http://schemas.openxmlformats.org/officeDocument/2006/relationships" name="Intangible Assets, Net - Summ_2" sheetId="48" state="visible" r:id="rId48"/>
    <sheet xmlns:r="http://schemas.openxmlformats.org/officeDocument/2006/relationships" name="Intangible Assets, Net- Summary" sheetId="49" state="visible" r:id="rId49"/>
    <sheet xmlns:r="http://schemas.openxmlformats.org/officeDocument/2006/relationships" name="Leases - Narrative (Details)" sheetId="50" state="visible" r:id="rId50"/>
    <sheet xmlns:r="http://schemas.openxmlformats.org/officeDocument/2006/relationships" name="Leases - Schedule of Lease Cost" sheetId="51" state="visible" r:id="rId51"/>
    <sheet xmlns:r="http://schemas.openxmlformats.org/officeDocument/2006/relationships" name="Leases - Schedule of Lease Term" sheetId="52" state="visible" r:id="rId52"/>
    <sheet xmlns:r="http://schemas.openxmlformats.org/officeDocument/2006/relationships" name="Leases - Schedule of Supplement" sheetId="53" state="visible" r:id="rId53"/>
    <sheet xmlns:r="http://schemas.openxmlformats.org/officeDocument/2006/relationships" name="Leases - Schedule of Maturities" sheetId="54" state="visible" r:id="rId54"/>
    <sheet xmlns:r="http://schemas.openxmlformats.org/officeDocument/2006/relationships" name="Commitment and Contingencies (D"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tockholders' Equity and Stoc_3" sheetId="61" state="visible" r:id="rId61"/>
    <sheet xmlns:r="http://schemas.openxmlformats.org/officeDocument/2006/relationships" name="Stockholders' Equity and Stoc_4" sheetId="62" state="visible" r:id="rId62"/>
    <sheet xmlns:r="http://schemas.openxmlformats.org/officeDocument/2006/relationships" name="Stockholders' Equity and Stoc_5" sheetId="63" state="visible" r:id="rId63"/>
    <sheet xmlns:r="http://schemas.openxmlformats.org/officeDocument/2006/relationships" name="Stockholders' Equity and Stoc_6" sheetId="64" state="visible" r:id="rId64"/>
    <sheet xmlns:r="http://schemas.openxmlformats.org/officeDocument/2006/relationships" name="Stockholders' Equity and Stoc_7" sheetId="65" state="visible" r:id="rId65"/>
    <sheet xmlns:r="http://schemas.openxmlformats.org/officeDocument/2006/relationships" name="Stockholders' Equity and Stoc_8" sheetId="66" state="visible" r:id="rId66"/>
    <sheet xmlns:r="http://schemas.openxmlformats.org/officeDocument/2006/relationships" name="Restructuring Charges - Narrati" sheetId="67" state="visible" r:id="rId67"/>
    <sheet xmlns:r="http://schemas.openxmlformats.org/officeDocument/2006/relationships" name="Restructuring Charges - Restruc" sheetId="68" state="visible" r:id="rId68"/>
    <sheet xmlns:r="http://schemas.openxmlformats.org/officeDocument/2006/relationships" name="Income Taxes (Details)" sheetId="69" state="visible" r:id="rId69"/>
    <sheet xmlns:r="http://schemas.openxmlformats.org/officeDocument/2006/relationships" name="Net Loss Per Share - Computatio" sheetId="70" state="visible" r:id="rId70"/>
    <sheet xmlns:r="http://schemas.openxmlformats.org/officeDocument/2006/relationships" name="Net Loss Per Share - Potential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6</t>
        </is>
      </c>
      <c r="C8" s="4" t="inlineStr">
        <is>
          <t xml:space="preserve"> </t>
        </is>
      </c>
    </row>
    <row r="9">
      <c r="A9" s="4" t="inlineStr">
        <is>
          <t>Entity Registrant Name</t>
        </is>
      </c>
      <c r="B9" s="4" t="inlineStr">
        <is>
          <t>Freshwork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950 S Delaware Street</t>
        </is>
      </c>
      <c r="C11" s="4" t="inlineStr">
        <is>
          <t xml:space="preserve"> </t>
        </is>
      </c>
    </row>
    <row r="12">
      <c r="A12" s="4" t="inlineStr">
        <is>
          <t>Entity Address, Address Line Two</t>
        </is>
      </c>
      <c r="B12" s="4" t="inlineStr">
        <is>
          <t>Suite 201</t>
        </is>
      </c>
      <c r="C12" s="4" t="inlineStr">
        <is>
          <t xml:space="preserve"> </t>
        </is>
      </c>
    </row>
    <row r="13">
      <c r="A13" s="4" t="inlineStr">
        <is>
          <t>Entity Tax Identification Number</t>
        </is>
      </c>
      <c r="B13" s="4" t="inlineStr">
        <is>
          <t>33-1218825</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13-051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FRS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445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4155318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3459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We measure our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we have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We did not have any assets or liabilities subject to fair value remeasurement on a nonrecurring basis as of March 31, 2025 and December 31, 2024. Assets and Liabilities Measured at Fair Value on a Recurring Basis The following table represents the fair value hierarchy for our financial assets measured at fair value on a recurring basis as of the periods presented below (in thousands): March 31, 2025 Fair Value Measured Using Level 1 Level 2 Total Financial assets: Cash equivalents: Money market funds $ 441,907 $ — $ 441,907 U.S. treasury securities 23,561 — 23,561 Corporate debt securities — 52,813 52,813 Marketable securities: U.S. treasury securities 156,238 — 156,238 U.S. government agency securities — 115,374 115,374 Corporate debt securities — 55,539 55,539 Certificates of deposit — 73,927 73,927 Total financial assets $ 621,706 $ 297,653 $ 919,359 December 31, 2024 Fair Value Measured Using Level 1 Level 2 Total Financial assets: Cash equivalents: Money market funds $ 507,655 $ — $ 507,655 Marketable securities: U.S. treasury securities 216,368 — 216,368 U.S. government agency securities — 144,783 144,783 Corporate debt securities — 62,150 62,150 Certificates of deposit — 26,449 26,449 Total financial assets $ 724,023 $ 233,382 $ 957,405 The fair value of derivative assets and liabilities as of March 31, 2025, and all related unrealized and realized gains and losses during the three months ended March 31, 2025, were not material. As of March 31, 2025 and December 31, 2024, the total notional amount of outstanding designated foreign currency forward contracts was $62.7 million and $5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4. Balance Sheet Components Property and Equipment, net The following table summarizes property and equipment, net as of the periods presented below (in thousands): March 31, 2025 December 31, 2024 Computers $ 19,111 $ 19,694 Capitalized internal-use software 37,719 34,255 Office equipment 6,967 6,700 Furniture and fixtures 10,167 10,066 Motor vehicles 283 400 Leasehold improvements 8,290 7,847 Construction in progress 25 13 Total property and equipment 82,562 78,975 Less: accumulated depreciation and amortization (55,069) (53,082) Property and equipment, net $ 27,493 $ 25,893 The following table summarizes depreciation expense and internal-use software capitalization and amortization during the periods presented below (in thousands): Three Months Ended March 31, 2025 2024 Capitalization of costs associated with internal-use software 3,464 1,581 Amortization expense of capitalized internal-use software 1,639 1,363 Depreciation expense 1,207 1,604 As of March 31, 2025 and December 31, 2024, the net carrying value of capitalized internal-use software was $16.3 million and $14.5 million, respectively. Accrued Liabilities The following table summarizes accrued liabilities as of the periods presented below (in thousands): March 31, 2025 December 31, 2024 Accrued compensation $ 23,119 $ 28,269 Accrued reseller commissions 10,585 11,569 Accrued advertising and marketing expenses 4,848 4,414 Advanced payments from customers 5,255 4,487 Accrued taxes 14,886 14,747 Operating lease liabilities, current 9,263 8,073 Contributions withheld for employee stock purchase plan 2,884 1,127 Unsettled share repurchases — 1,840 Other accrued expenses 9,313 7,407 Total accrued liabilities $ 80,153 $ 81,933 Noncurrent liabilities include $20.0 million and $21.1 million of long term accrued compensation as of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5. Business Combinations In June 2024, we acquired all outstanding shares of D42 Parent, Inc., an IT asset management company, for $238.1 million. This consideration included a combination of approximately $225.3 million in cash, $8.9 million in common stock issued, and $3.9 million in assumed and converted stock option awards. Through the combination, we expect to offer a more comprehensive IT solution for customers. The identifiable assets and liabilities acquired are primarily $140.8 million of goodwill, $99.0 million of intangible assets, and $(1.7) million in other net assets and liabilities. The assets acquired and liabilities assumed were recorded at fair value. The valuation pertaining to deferred tax liabilities is considered preliminary and we expect to finalize it in the second quarter of 2025, which is within one year from the acquisition date. We have included the operating results of D42 Parent, Inc. in our condensed consolidated financial statements since the date of the acquisition. The following unaudited supplemental pro forma financial information is provided for informational purposes only and summarizes the combined results of operations as if the acquisition had occurred on January 1, 2023 (in thousands): Three Months Ended March 31, 2024 2023 Revenue $ 173,857 $ 146,348 Net loss $ (27,066) $ (47,599) The unaudited supplemental pro forma results reflect certain adjustments for the amortization of acquired intangible assets, recognition of stock-based compensation, and acquisition-related transaction expenses. Such pro forma amounts are not necessarily indicative of the results that actually would have occurred had the acquisition been completed on the date indicated, nor is it indicative of our future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6. Intangible Assets, Net Acquired intangible assets consist of developed technology, customer relationships and trademarks and are amortized on a straight-line basis over their estimated useful lives. The following tables summarize acquired intangible assets as of the periods presented below: March 31, 2025 Gross Amount Accumulated Amortization Net Carrying Value Weighted Average Remaining Useful Life (amounts in thousands) (in years) Developed technology $ 41,196 $ (14,683) $ 26,513 5.2 Customer relationships 69,200 (8,515) 60,685 7.2 Trademarks 700 (572) 128 0.2 Total $ 111,096 $ (23,770) $ 87,326 December 31, 2024 Gross Amount Accumulated Amortization Net Carrying Value Weighted Average Remaining Useful Life (amounts in thousands) (in years) Developed technology $ 41,196 $ (13,423) $ 27,773 5.4 Customer relationships 69,200 (6,433) 62,767 7.4 Trademarks 700 (400) 300 0.4 Total $ 111,096 $ (20,256) $ 90,840 Amortization of acquired intangible assets is as follows (in thousands): Three Months Ended March 31, 2025 2024 Cost of revenue $ 1,260 $ — Sales and marketing 2,254 — Total amortization expense $ 3,514 $ — As of March 31, 2025, expected future amortization expense related to acquired intangible assets is as follows (in thousands): Year Ending December 31, Amortization Expense Remainder of 2025 $ 10,340 2026 13,553 2027 13,553 2028 13,591 2029 13,553 Thereafter 22,736 Total future amortization $ 87,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We have operating leases primarily for office space. The leases have remaining lease terms of one The following table presents various components of the lease costs (in thousands): Operating Leases Three Months Ended March 31, 2025 2024 Operating lease cost $ 3,108 $ 2,731 Short-term lease cost 130 101 Variable lease cost 1,303 911 Total lease cost $ 4,541 $ 3,743 The weighted-average remaining term of our operating leases and the weighted-average discount rate used to measure the present value of the operating lease liabilities are as follows: Lease Term and Discount Rate March 31, 2025 March 31, 2024 Weighted-average remaining lease term (in years) 4.2 5.2 Weighted-average discount rate 9.0 % 9.5 % The following table presents supplemental information arising from lease transactions. Cash payments related to short-term leases are not included in the measurement of the operating lease liabilities, and as such, are excluded from the amounts below (in thousands): Three Months Ended March 31, Supplemental Cash Flow Information: 2025 2024 Cash payments included in the measurement of operating lease liabilities, net of tenant allowance receipts $ 1,037 $ 3,503 As of March 31, 2025, maturities of the operating lease liabilities are as follows (in thousands): Operating Leases Remainder of 2025 $ 9,357 2026 11,845 2027 10,102 2028 9,221 2029 4,497 Thereafter 3,599 Total lease payments 48,621 Less: imputed interest (8,760) Present value of operating lease liabilities $ 39,8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Other Contractual Commitments Our other contractual commitments primarily consist of third-party cloud infrastructure agreements and service subscription purchase arrangements used to support operations at the enterprise level. As of March 31, 2025, other contractual commitments totaling $274.0 million remain outstanding under these agreements through 2029. Litigation and Loss Contingencies On November 1, 2022, a purported Company stockholder filed a securities class action complaint in the U.S. District Court for the Northern District of California against us, certain of our current officers and directors, and underwriters of our initial public offering (IPO). On February 8, 2023, the court-appointed lead plaintiff and lead counsel. On April 14, 2023, lead plaintiff filed an amended complaint. The amended complaint alleges that defendants violated Sections 11, 12(a)(2), and 15 of the Securities Act of 1933 by making material misstatements or omissions in offering documents filed in connection with our IPO. The amended complaint seeks unspecified damages, interest, fees, costs, and rescission on behalf of purchasers and/or acquirers of common stock issued in our IPO. On September 28, 2023, the court issued an order granting in part and denying in part defendants' motion to dismiss. On January 16, 2025, we filed a motion for summary judgment, which the court granted and entered judgment in our and the other defendants’ favor on April 10, 2025. Plaintiff has until May 12, 2025 to file a notice of appeal. On March 20, 2023, a purported stockholder derivative complaint was filed in the U.S. District Court for the Northern District of California. The complaint names as defendants our current directors, as well as Freshworks, as nominal defendant, and asserts state and federal claims based on some of the same alleged misstatements as the securities class action complaint. The derivative complaint seeks unspecified damages, attorneys’ fees, and other costs. On June 21, 2023, the court stayed the case in light of the pending securities class action. On October 16, 2023, the court extended the stay of the case in light of the pending securities class action. We and the other defendants continue to vigorously defend against the claims in this action. From time to time, we have been and may be in the future subject to other legal proceedings, claims, investigations, and government inquiries (collectively, legal proceedings) in the ordinary course of business. We have received and may receive claims from third parties asserting, among other things, infringement of their intellectual property rights, defamation, labor and employment rights, privacy, and contractual rights. There are no currently pending legal proceedings that we believe will have a material adverse impact on our business or condensed consolidated financial statements. Indemnifications In the ordinary course of business, we enter into contractual arrangements under which we agree to provide indemnification of varying scope and terms to customers, business partners, and other parties with respect to certain matters, including losses arising out of intellectual property infringement claims made by third parties, if we have violated applicable laws, if we are negligent or commit acts of willful misconduct, and other liabilities with respect to its products and services and its business. In these circumstances, payment is typically conditional on the other party making a claim pursuant to the procedures specified in the particular contract. We also indemnify certain of our officers, directors and employees while they are serving in good faith in their respective capacities. To date, we have not incurred any material costs as a result of such indemnifications and have not accrued any liabilities related to such obligations i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9. Revenue From Contracts with Customers We primarily derive revenue from subscription fees and related professional services, as well as through sale of software licenses with associated maintenance and professional services. We sell subscriptions and software licenses directly to customers and indirectly through channel partners with arrangements that are non-cancelable and non-refundable. Our subscription arrangements do not provide customers with the right to take possession of the software supporting the solutions and, as a result, are accounted for as service arrangements. Subscription revenue is recognized ratably over the contract term when the cloud-based software is made available to customers. Software license revenue is generally sold as bundled arrangements that include the rights to a software license and maintenance and cloud-based software in some cases. For software licenses sold with maintenance and professional services, revenue from the software license is recognized when the software is made available to the customer and maintenance revenue is recognized as support and updates are provided, which is generally ratably over the contract term. Professional services revenue is comprised of fees charged for services ranging from product configuration, data migration, systems integration, and training. We recognize professional services revenues as services are performed. We record revenue net of sales or value-added taxes. Disaggregation of Revenue The following table summarizes revenue by our product and service offerings during the periods presented (in thousands): Three Months Ended March 31, 2025 2024 Subscription services, software licenses and maintenance 194,193 $ 162,569 Professional services 2,080 2,574 Total revenue $ 196,273 $ 165,143 See Note 10 for revenue by geographic location. Unbilled Receivables, Deferred Revenue and Remaining Performance Obligations Unbilled receivables primarily represent revenue recognized in excess of billings from non-cancellable multi-year contract arrangements. As of March 31, 2025 and December 31, 2024, we had $7.2 million and $6.3 million of unbilled receivables, respectively. Unbilled receivables are included within accounts receivable, net on the condensed consolidated balance sheets. Deferred revenue consists of customer billings in excess of revenue being recognized. As of March 31, 2025 and December 31, 2024, non-current deferred revenue of $3.8 million and $3.9 million, respectively, was included in Other liabilities on the condensed consolidated balance sheet. Revenue recognized during the three months ended March 31, 2025 and 2024 from amounts included in deferred revenue at the beginning of these periods was $144.5 million and $121.9 million, respectively. The aggregate balance of remaining performance obligations as of March 31, 2025 was $541.9 million. We expect to recognize $395.6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Three Months Ended March 31, 2025 2024 Balance at beginning of the period $ 48,640 $ 42,672 Add: Contract costs capitalized during the period 8,704 7,072 Less: Amortization of contract costs during the period (7,583) (6,652) Balance at end of the period $ 49,761 $ 43,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10. Segment and Geographic Information We operate in a single operating segment composed of the condensed consolidated financial results of Freshworks. Our Chief Executive Officer (CEO) is the chief operating decision maker (CODM) of Freshworks and the key measures of segment profit or loss that our CODM uses to allocate resources and assess performance is our revenue and consolidated net loss. Significant segment expenses reviewed by our CODM for our single operating segment comprise of stock-based compensation, amortization of acquired intangible assets, and other segment expenses. Other segment expenses utilize operating expenses recognized as research and development, selling and marketing, and general and administrative expenses within our condensed consolidated statement of operations less stock-based compensation and amortization of acquired intangible assets, and primarily related to personnel-related costs. Refer to Note 11—Stockholders' Equity and Stock-Based Compensation and Note 6—Intangible Assets, Net for information regarding amounts pertaining to stock-based compensation and amortization of acquired intangibles. Revenue by geographic location is determined based on the customers' billing address. The following table summarizes revenue by geographic location (in thousands): Three Months Ended March 31, 2025 2024 North America $ 91,471 $ 74,030 Europe, Middle East and Africa 75,810 64,107 Asia Pacific 23,354 22,063 Other 5,638 4,943 Total revenue $ 196,273 $ 165,143 Revenue from North America consists primarily of revenue from the United States. For the three months ended March 31, 2025 and 2024, revenue generated from the United States was $82.4 million and $65.9 million, or approximately 42% and 40% of total consolidated revenue, respectively. The United Kingdom, included within Europe, Middle East and Africa in the table above, contributed $27.2 million and $21.2 million, or approximately 14% and 13% of total consolidated revenue for the three months ended March 31, 2025 and 2024, respectively. Long-lived assets consist primarily of property, plant and equipment and ROU assets. The following table summarizes long-lived assets by geographic information (in thousands): March 31, 2025 December 31, 2024 North America $ 21,558 $ 20,052 Europe, Middle East and Africa 7,887 8,391 Asia Pacific 34,111 34,341 Total long-lived assets $ 63,556 $ 62,784 Long-lived assets in North America are primarily located in the United States, and long-lived assets in Asia Pacific are primarily located in Ind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3 Months Ended</t>
        </is>
      </c>
    </row>
    <row r="2">
      <c r="B2" s="2" t="inlineStr">
        <is>
          <t>Mar. 31, 2025</t>
        </is>
      </c>
    </row>
    <row r="3">
      <c r="A3" s="3" t="inlineStr">
        <is>
          <t>Equity [Abstract]</t>
        </is>
      </c>
      <c r="B3" s="4" t="inlineStr">
        <is>
          <t xml:space="preserve"> </t>
        </is>
      </c>
    </row>
    <row r="4">
      <c r="A4" s="4" t="inlineStr">
        <is>
          <t>Stockholders' Equity and Stock-Based Compensation</t>
        </is>
      </c>
      <c r="B4" s="4" t="inlineStr">
        <is>
          <t xml:space="preserve">11. Stockholders' Equity and Stock-Based Compensation Share Repurchase In November 2024, our board of directors (the Board) approved the share repurchase program, which authorized the repurchase of up to $400 million of our outstanding Class A common stock. During the three months ended March 31, 2025 we repurchased a total of 6,732,390 shares of Class A common stock under this program in open market transactions for an aggregate purchase price of $111.8 million, resulting in an average price of $16.60 per share. As of March 31, 2025, $272.7 million remained available for future share repurchases under the program. All shares of Class A common stock subsequently repurchased were retired. Upon retirement, the par value of the common stock repurchased was deducted from common stock and any excess of repurchase price over par value was recorded entirely to additional-paid-in capital, or in the absence of additional-paid-in capital, to accumulated deficit, in the condensed consolidated balance sheets. Equity Compensation Plans In August 2021, the Board adopted the 2021 Equity Incentive Plan (the 2021 Plan) and the 2021 Employee Stock Purchase Plan (ESPP). Pursuant to the 2021 Plan, the Board may grant incentive stock options to purchase shares of our common stock, non-statutory stock options to purchase shares of our common stock, stock appreciation rights, restricted stock, restricted stock units (RSUs), performance restricted stock units (PRSUs) and other awards. The ESPP enables eligible employees to purchase shares of our Class A common stock. Both the 2021 Plan and ESPP include an automatic increase to their shares reserve on January 1 of each year as set forth in the respective plan documents. In August 2022, the Compensation Committee of the Board adopted the 2022 Inducement Plan (the Inducement Plan) in accordance with Listing Rule 5635(c)(4) of the Nasdaq Stock Market. Under the Inducement Plan, nonstatutory stock options, stock appreciation rights, restricted stock, RSUs, PRSUs and other awards may be granted as an inducement material to an eligible person's entering into employment with us. Shares of common stock outstanding and reserved for future issuance were as follows (in thousands): March 31, 2025 2011 Stock Plan: Options, RSUs and PRSUs outstanding 1,127 2021 Equity Incentive Plan: Options, RSUs and PRSUs outstanding (1) 22,920 Shares reserved for future award issuances 92,206 2022 Inducement Plan: Options and RSUs outstanding 2,568 Shares reserved for future award issuances 6,738 2021 Employee Stock Purchase Plan Shares reserved for future award issuances 16,006 Total awards outstanding and shares of common stock reserved for issuance 141,565 (1) Outstanding shares include the 2025 Executive PRSUs as discussed below, based on 100% achievement of target performance. 2021 Employee Stock Purchase Plan Under the ESPP, the price at which common stock is purchased is equal to 85% of the fair market value of a share of our common stock on the first day of the offering period or the applicable purchase date, whichever is lower. The fair market value of common stock will generally be the closing sales price on the determination date. The ESPP provides an offering period of 24 months, with four purchase periods that are generally six months long and end on May 15 and November 15 of each year. We did not issue any shares under the ESPP during the three months ended March 31, 2025 and 2024, respectively. The ESPP also includes a reset provision for the purchase price if the fair market value of a share of our common stock on the first day of any purchase period is less than or equal to the fair market value of a share of our common stock on the first day of an ongoing offering. If the reset provision is triggered, a new 24-month offering period begins. Each triggering of the reset provision was considered a modification in accordance with ASC 718, Stock Based Compensation , and the modification charge recognized on a straight-line basis over the new offering period. Historically, the reset provision has been triggered by stock price declines, and the resulting modification have not been material on our stock-based compensation expense. Stock-based compensation expense related to the ESPP was $0.9 million and $1.2 million for the three months ended March 31, 2025 and 2024, respectively. Stock Options Stock options are generally granted with an exercise price equal to the fair market value of a share of common stock on the date of grant, have a 10-year contractual term, and vest over a four-year period. Share Information: Number of Shares (in thousands) Weighted-Average Exercise Price Weighted-Average Remaining Contractual Term (in years) Aggregate Intrinsic Value (in thousands) (1) Balance as of December 31, 2024 2,569 $ 10.30 7.4 $ 15,066 Stock options exercised (147) $ 0.33 Balance as of March 31, 2025 2,422 $ 10.91 7.5 $ 6,159 Options vested and expected to vest as of March 31, 2025 2,422 $ 10.91 7.5 $ 6,159 Options exercisable as of March 31, 2025 1,229 $ 12.59 6.9 $ 1,189 (1) Aggregate intrinsic value for stock options represents the difference between the exercise price and the per share fair value of our common stock as of the end of the period, multiplied by the number of stock options outstanding, exercisable, or vested. Restricted Stock Units RSUs are granted at fair market value as of the date of the grant and typically vest over a four-year period. RSU activity, which includes PRSUs, during the three months ended March 31, 2025 was as follows: Share Information: Number of Shares Weighted-Average Grant Date Fair Value Per Share (in thousands, except per share data) Unvested, as of December 31, 2024 21,797 $ 18.54 Granted 5,868 $ 16.56 Vested (1) (2,548) $ 21.84 Forfeited/Cancelled (924) $ 16.69 Unvested, as of March 31, 2025 24,193 $ 17.78 (1) During the three months ended March 31, 2025, total shares that vested were $2.5 million , of which $1.0 million were withheld for tax purposes. The total fair value of vested RSUs during the three months ended March 31, 2025 and 2024 was $55.6 million and $45.1 million, respectively. Performance-Based Awards Executive Chairman Awards In September 2021, the Board approved a grant of 6,000,000 PRSUs to the Company’s then CEO, now current Executive Chairman, with a time-based service condition beginning January 1, 2022, and a market condition involving five separate stock price hurdles ranging from $70.00 to $200.00 per share for each of the five vesting tranches (2021 Executive Chairman Performance Award). In February 2024, the Board approved the cancellation of the 2021 Executive Chairman Performance Award and the grant of a new 2024 Executive Chairman Award, both effective March 1, 2024. The 2024 Executive Chairman Award comprised of 70% time-based RSUs that vest quarterly over four years and 30% PRSUs with terms consistent with the 2024 Executive PRSUs discussed below. The 2024 Executive Chairman Award is considered a modification and the remaining unrecognized stock-based compensation expense of $61.9 million from the 2021 Executive Chairman Performance Award will be recognized over the vesting period of the modified awards. For the three months ended March 31, 2025 and 2024, we recognized $5.2 million and $1.9 million, respectively, of stock-based compensation expense related to the 2024 Executive Chairman Award. As of March 31, 2025, the performance conditions for this award have been met and time-based vesting was the only condition yet to be satisfied over the remaining requisite service period. Executive PRSUs In March 2025 and February 2024, the Board approved the grant of PRSUs to certain members of the executive team (Executive PRSUs), subject to service and performance-based vesting conditions. The performance-based vesting conditions include revenue and free cash flow targets for each respective performance year, from January 1 to December 31, and vest over three years from the grant date. 70% and 30% of each Executive PRSU award will be earned based on our achievement of revenue and free cash flow targets, respectively. As of March 31, 2025, the performance conditions for the 2024 Executive PRSUs have been met and time-based vesting was the only condition yet to be satisfied over the remaining requisite service period. The 2025 performance target allows our executives to earn up to a maximum of 173.6% of target performance in the aggregate for significant outperformance. The fair value of each PRSU is based on the fair value of our common stock on the date of grant. Stock-based compensation associated with these Executive PRSUs is recognized using the accelerated attribution method over the requisite service period, based on our periodic assessment of the probability that the performance will be achieved. For the three months ended March 31, 2025 and 2024 , we r ecognized $1.9 million and $0.6 million of stock-based compensation expense related to the Executive PRSUs, respectively. Stock-Based Compensation Total stock-based compensation expense recorded for the three months ended March 31, 2025 and 2024 was as follows (in thousands): Three Months Ended March 31, 2025 2024 Cost of revenue $ 1,518 $ 1,521 Research and development (1) 9,213 8,666 Sales and marketing 13,409 17,301 General and administrative (2) 27,524 24,954 Stock-based compensation, net of amounts capitalized 51,664 52,442 Capitalized stock-based compensation 692 374 Total stock-based compensation expense $ 52,356 $ 52,816 (1) Stock-based compensation expense recorded to research and development in the condensed consolidated statements of operations excludes amounts that were capitalized for internal-use software. (2) General and administrative expense includes stock-based compensation associated with RSUs and PRSUs granted to our Executive Chairman of $11.3 million and $13.5 million for the three months ended March 31, 2025 and 2024, respectively. As of March 31, 2025, unrecognized stock-based compensation expense related to unvested stock-based awards was as follows (in thousands, except for period data): March 31, 2025 Unrecognized Stock-Based Compensation Weighted-Average Period to Recognize Expense RSUs and PRSUs $ 373,527 2.8 Stock options 6,363 1.3 ESPP 4,189 0.8 Total unrecognized stock-based compensation expense $ 384,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12. Restructuring Charges In November 2024, the Board approved a restructuring plan as a part of our efforts to align our talent with our strategic priorities and to improve operating efficiency. As a result, during the three months ended March 31, 2025, we recorded restructuring charges of $0.4 million in our condensed consolidated statements of operations. The restructuring plan is substantially complete and any remaining liability as of March 31, 2025 is expected to be paid by the end of the second quarter of 2025. The following table shows the total amount incurred and accrued related to restructuring charges (in thousands): Amount Accrued restructuring costs as December 31, 2024 $ 2,350 Restructuring charges incurred during the period 405 Amounts paid during the period (1,493) Other (453) Accrued restructuring costs as of March 31, 2025 $ 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4243</v>
      </c>
      <c r="C3" s="6" t="n">
        <v>620315</v>
      </c>
    </row>
    <row r="4">
      <c r="A4" s="4" t="inlineStr">
        <is>
          <t>Marketable securities</t>
        </is>
      </c>
      <c r="B4" s="5" t="n">
        <v>401078</v>
      </c>
      <c r="C4" s="5" t="n">
        <v>449750</v>
      </c>
    </row>
    <row r="5">
      <c r="A5" s="4" t="inlineStr">
        <is>
          <t>Accounts receivable, net of allowance of $7,713 and $8,885</t>
        </is>
      </c>
      <c r="B5" s="5" t="n">
        <v>112295</v>
      </c>
      <c r="C5" s="5" t="n">
        <v>122910</v>
      </c>
    </row>
    <row r="6">
      <c r="A6" s="4" t="inlineStr">
        <is>
          <t>Deferred contract acquisition costs</t>
        </is>
      </c>
      <c r="B6" s="5" t="n">
        <v>26548</v>
      </c>
      <c r="C6" s="5" t="n">
        <v>26106</v>
      </c>
    </row>
    <row r="7">
      <c r="A7" s="4" t="inlineStr">
        <is>
          <t>Prepaid expenses and other current assets</t>
        </is>
      </c>
      <c r="B7" s="5" t="n">
        <v>61904</v>
      </c>
      <c r="C7" s="5" t="n">
        <v>46346</v>
      </c>
    </row>
    <row r="8">
      <c r="A8" s="4" t="inlineStr">
        <is>
          <t>Total current assets</t>
        </is>
      </c>
      <c r="B8" s="5" t="n">
        <v>1196068</v>
      </c>
      <c r="C8" s="5" t="n">
        <v>1265427</v>
      </c>
    </row>
    <row r="9">
      <c r="A9" s="4" t="inlineStr">
        <is>
          <t>Property and equipment, net</t>
        </is>
      </c>
      <c r="B9" s="5" t="n">
        <v>27493</v>
      </c>
      <c r="C9" s="5" t="n">
        <v>25893</v>
      </c>
    </row>
    <row r="10">
      <c r="A10" s="4" t="inlineStr">
        <is>
          <t>Operating lease right-of-use assets</t>
        </is>
      </c>
      <c r="B10" s="5" t="n">
        <v>36063</v>
      </c>
      <c r="C10" s="5" t="n">
        <v>36891</v>
      </c>
    </row>
    <row r="11">
      <c r="A11" s="4" t="inlineStr">
        <is>
          <t>Deferred contract acquisition costs, noncurrent</t>
        </is>
      </c>
      <c r="B11" s="5" t="n">
        <v>23213</v>
      </c>
      <c r="C11" s="5" t="n">
        <v>22534</v>
      </c>
    </row>
    <row r="12">
      <c r="A12" s="4" t="inlineStr">
        <is>
          <t>Goodwill</t>
        </is>
      </c>
      <c r="B12" s="5" t="n">
        <v>147014</v>
      </c>
      <c r="C12" s="5" t="n">
        <v>147014</v>
      </c>
    </row>
    <row r="13">
      <c r="A13" s="4" t="inlineStr">
        <is>
          <t>Intangible assets, net</t>
        </is>
      </c>
      <c r="B13" s="5" t="n">
        <v>87326</v>
      </c>
      <c r="C13" s="5" t="n">
        <v>90840</v>
      </c>
    </row>
    <row r="14">
      <c r="A14" s="4" t="inlineStr">
        <is>
          <t>Deferred tax assets</t>
        </is>
      </c>
      <c r="B14" s="5" t="n">
        <v>8989</v>
      </c>
      <c r="C14" s="5" t="n">
        <v>8499</v>
      </c>
    </row>
    <row r="15">
      <c r="A15" s="4" t="inlineStr">
        <is>
          <t>Other assets</t>
        </is>
      </c>
      <c r="B15" s="5" t="n">
        <v>15014</v>
      </c>
      <c r="C15" s="5" t="n">
        <v>14786</v>
      </c>
    </row>
    <row r="16">
      <c r="A16" s="4" t="inlineStr">
        <is>
          <t>Total assets</t>
        </is>
      </c>
      <c r="B16" s="5" t="n">
        <v>1541180</v>
      </c>
      <c r="C16" s="5" t="n">
        <v>1611884</v>
      </c>
    </row>
    <row r="17">
      <c r="A17" s="3" t="inlineStr">
        <is>
          <t>Current liabilities:</t>
        </is>
      </c>
      <c r="B17" s="4" t="inlineStr">
        <is>
          <t xml:space="preserve"> </t>
        </is>
      </c>
      <c r="C17" s="4" t="inlineStr">
        <is>
          <t xml:space="preserve"> </t>
        </is>
      </c>
    </row>
    <row r="18">
      <c r="A18" s="4" t="inlineStr">
        <is>
          <t>Accounts payable</t>
        </is>
      </c>
      <c r="B18" s="5" t="n">
        <v>2146</v>
      </c>
      <c r="C18" s="5" t="n">
        <v>1619</v>
      </c>
    </row>
    <row r="19">
      <c r="A19" s="4" t="inlineStr">
        <is>
          <t>Accrued liabilities</t>
        </is>
      </c>
      <c r="B19" s="5" t="n">
        <v>80153</v>
      </c>
      <c r="C19" s="5" t="n">
        <v>81933</v>
      </c>
    </row>
    <row r="20">
      <c r="A20" s="4" t="inlineStr">
        <is>
          <t>Deferred revenue</t>
        </is>
      </c>
      <c r="B20" s="5" t="n">
        <v>330503</v>
      </c>
      <c r="C20" s="5" t="n">
        <v>323435</v>
      </c>
    </row>
    <row r="21">
      <c r="A21" s="4" t="inlineStr">
        <is>
          <t>Income tax payable</t>
        </is>
      </c>
      <c r="B21" s="5" t="n">
        <v>697</v>
      </c>
      <c r="C21" s="5" t="n">
        <v>728</v>
      </c>
    </row>
    <row r="22">
      <c r="A22" s="4" t="inlineStr">
        <is>
          <t>Total current liabilities</t>
        </is>
      </c>
      <c r="B22" s="5" t="n">
        <v>413499</v>
      </c>
      <c r="C22" s="5" t="n">
        <v>407715</v>
      </c>
    </row>
    <row r="23">
      <c r="A23" s="4" t="inlineStr">
        <is>
          <t>Operating lease liabilities, non-current</t>
        </is>
      </c>
      <c r="B23" s="5" t="n">
        <v>30598</v>
      </c>
      <c r="C23" s="5" t="n">
        <v>30221</v>
      </c>
    </row>
    <row r="24">
      <c r="A24" s="4" t="inlineStr">
        <is>
          <t>Other liabilities</t>
        </is>
      </c>
      <c r="B24" s="5" t="n">
        <v>35253</v>
      </c>
      <c r="C24" s="5" t="n">
        <v>36027</v>
      </c>
    </row>
    <row r="25">
      <c r="A25" s="4" t="inlineStr">
        <is>
          <t>Total liabilities</t>
        </is>
      </c>
      <c r="B25" s="5" t="n">
        <v>479350</v>
      </c>
      <c r="C25" s="5" t="n">
        <v>473963</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0</v>
      </c>
      <c r="C28" s="5" t="n">
        <v>0</v>
      </c>
    </row>
    <row r="29">
      <c r="A29" s="4" t="inlineStr">
        <is>
          <t>Additional paid-in capital</t>
        </is>
      </c>
      <c r="B29" s="5" t="n">
        <v>4798400</v>
      </c>
      <c r="C29" s="5" t="n">
        <v>4874133</v>
      </c>
    </row>
    <row r="30">
      <c r="A30" s="4" t="inlineStr">
        <is>
          <t>Accumulated other comprehensive income (loss)</t>
        </is>
      </c>
      <c r="B30" s="5" t="n">
        <v>608</v>
      </c>
      <c r="C30" s="5" t="n">
        <v>-338</v>
      </c>
    </row>
    <row r="31">
      <c r="A31" s="4" t="inlineStr">
        <is>
          <t>Accumulated deficit</t>
        </is>
      </c>
      <c r="B31" s="5" t="n">
        <v>-3737181</v>
      </c>
      <c r="C31" s="5" t="n">
        <v>-3735877</v>
      </c>
    </row>
    <row r="32">
      <c r="A32" s="4" t="inlineStr">
        <is>
          <t>Total stockholders' equity</t>
        </is>
      </c>
      <c r="B32" s="5" t="n">
        <v>1061830</v>
      </c>
      <c r="C32" s="5" t="n">
        <v>1137921</v>
      </c>
    </row>
    <row r="33">
      <c r="A33" s="4" t="inlineStr">
        <is>
          <t>Total liabilities and stockholders' equity</t>
        </is>
      </c>
      <c r="B33" s="5" t="n">
        <v>1541180</v>
      </c>
      <c r="C33" s="5" t="n">
        <v>1611884</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2</v>
      </c>
      <c r="C36" s="5" t="n">
        <v>2</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Our quarterly tax provision and estimates of its annual effective tax rate are estimates due to several factors, including changes in pre-tax income (or loss), the mix of jurisdictions to which such income relates, discrete items (such as windfalls or shortfalls from stock-based compensation) in the period offset with our valuation allowance. The provision for income taxes was $3.9 million and $4.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Net Loss Per Share Basic net loss per share attributable to common stockholders is computed by dividing the net loss by the number of weighted-average outstanding shares of common stock. Diluted net loss per share attributable to common stockholders is determined by giving effect to all potential common equivalents during the reporting period, unless including them yields an antidilutive result. We consider our stock options and RSUs as potential common stock equivalents, but excluded them from the computation of diluted net loss per share attributable to common stockholders for the three months ended March 31, 2025 and 2024,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Three Months Ended March 31, 2025 2024 Numerator: Net loss $ (1,304) $ (23,325) Denominator: Weighted-average shares used in computing net loss per share attributable to Class A and Class B common stockholders - basic and diluted 301,280 297,870 Net loss per share attributable to Class A and Class B common stockholders - basic and diluted $ — $ (0.08) The following table summarizes the potential common equivalents that were excluded from the computation of diluted net loss per share attributable to Class A and Class B common stockholders for the periods presented (in thousands): Three Months Ended March 31, 2025 2024 RSUs and PRSUs 24,193 21,219 Stock options 2,422 2,363 ESPP 245 268 Total 26,860 23,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304</v>
      </c>
      <c r="C4" s="6" t="n">
        <v>-2332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our officers (as defined in Rule 16a-1(f) under the Exchange Act) and directors adopted or terminated the contracts, instructions or written plans for the purchase or sale of the Company's securities, each of which is intended to satisfy the affirmative defense conditions of Rule 10b5-1(c) under the Exchange Act, as set forth in the table below. Name Title Action Adoption Date Expiration Date Total number of shares of Class A common stock to be sold Zachary Nelson Director Adoption (1) February 28, 2025 January 1, 2026 Up to 67,916 shares Jennifer Taylor Director Adoption (1) February 25, 2025 January 1, 2026 Up to 21,618 shares Rathna Girish Mathrubootham Executive Chairman Adoption (1) March 7, 2025 December 31, 2025 Up to 2,500,000 shares Johanna Flower Director Adoption (1) March 7, 2025 February 27, 2026 Up to 38,130 shares (1) Plan adopted in accordance with Rule 10b5-1(c)(1)(ii)(D)(2)</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Zachary Nelson [Member]</t>
        </is>
      </c>
      <c r="B8" s="4" t="inlineStr">
        <is>
          <t xml:space="preserve"> </t>
        </is>
      </c>
    </row>
    <row r="9">
      <c r="A9" s="3" t="inlineStr">
        <is>
          <t>Trading Arrangements, by Individual</t>
        </is>
      </c>
      <c r="B9" s="4" t="inlineStr">
        <is>
          <t xml:space="preserve"> </t>
        </is>
      </c>
    </row>
    <row r="10">
      <c r="A10" s="4" t="inlineStr">
        <is>
          <t>Name</t>
        </is>
      </c>
      <c r="B10" s="4" t="inlineStr">
        <is>
          <t>Zachary Nelso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8, 2025</t>
        </is>
      </c>
    </row>
    <row r="14">
      <c r="A14" s="4" t="inlineStr">
        <is>
          <t>Expiration Date</t>
        </is>
      </c>
      <c r="B14" s="4" t="inlineStr">
        <is>
          <t>January 1, 2026</t>
        </is>
      </c>
    </row>
    <row r="15">
      <c r="A15" s="4" t="inlineStr">
        <is>
          <t>Arrangement Duration</t>
        </is>
      </c>
      <c r="B15" s="4" t="inlineStr">
        <is>
          <t>307 days</t>
        </is>
      </c>
    </row>
    <row r="16">
      <c r="A16" s="4" t="inlineStr">
        <is>
          <t>Aggregate Available</t>
        </is>
      </c>
      <c r="B16" s="5" t="n">
        <v>67916</v>
      </c>
    </row>
    <row r="17">
      <c r="A17" s="4" t="inlineStr">
        <is>
          <t>Jennifer Taylor [Member]</t>
        </is>
      </c>
      <c r="B17" s="4" t="inlineStr">
        <is>
          <t xml:space="preserve"> </t>
        </is>
      </c>
    </row>
    <row r="18">
      <c r="A18" s="3" t="inlineStr">
        <is>
          <t>Trading Arrangements, by Individual</t>
        </is>
      </c>
      <c r="B18" s="4" t="inlineStr">
        <is>
          <t xml:space="preserve"> </t>
        </is>
      </c>
    </row>
    <row r="19">
      <c r="A19" s="4" t="inlineStr">
        <is>
          <t>Name</t>
        </is>
      </c>
      <c r="B19" s="4" t="inlineStr">
        <is>
          <t>Jennifer Taylor</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February 25, 2025</t>
        </is>
      </c>
    </row>
    <row r="23">
      <c r="A23" s="4" t="inlineStr">
        <is>
          <t>Expiration Date</t>
        </is>
      </c>
      <c r="B23" s="4" t="inlineStr">
        <is>
          <t>January 1, 2026</t>
        </is>
      </c>
    </row>
    <row r="24">
      <c r="A24" s="4" t="inlineStr">
        <is>
          <t>Arrangement Duration</t>
        </is>
      </c>
      <c r="B24" s="4" t="inlineStr">
        <is>
          <t>310 days</t>
        </is>
      </c>
    </row>
    <row r="25">
      <c r="A25" s="4" t="inlineStr">
        <is>
          <t>Aggregate Available</t>
        </is>
      </c>
      <c r="B25" s="5" t="n">
        <v>21618</v>
      </c>
    </row>
    <row r="26">
      <c r="A26" s="4" t="inlineStr">
        <is>
          <t>Rathna Girish Mathrubootham [Member]</t>
        </is>
      </c>
      <c r="B26" s="4" t="inlineStr">
        <is>
          <t xml:space="preserve"> </t>
        </is>
      </c>
    </row>
    <row r="27">
      <c r="A27" s="3" t="inlineStr">
        <is>
          <t>Trading Arrangements, by Individual</t>
        </is>
      </c>
      <c r="B27" s="4" t="inlineStr">
        <is>
          <t xml:space="preserve"> </t>
        </is>
      </c>
    </row>
    <row r="28">
      <c r="A28" s="4" t="inlineStr">
        <is>
          <t>Name</t>
        </is>
      </c>
      <c r="B28" s="4" t="inlineStr">
        <is>
          <t>Rathna Girish Mathrubootham</t>
        </is>
      </c>
    </row>
    <row r="29">
      <c r="A29" s="4" t="inlineStr">
        <is>
          <t>Title</t>
        </is>
      </c>
      <c r="B29" s="4" t="inlineStr">
        <is>
          <t>Executive Chairman</t>
        </is>
      </c>
    </row>
    <row r="30">
      <c r="A30" s="4" t="inlineStr">
        <is>
          <t>Rule 10b5-1 Arrangement Adopted</t>
        </is>
      </c>
      <c r="B30" s="4" t="inlineStr">
        <is>
          <t>true</t>
        </is>
      </c>
    </row>
    <row r="31">
      <c r="A31" s="4" t="inlineStr">
        <is>
          <t>Adoption Date</t>
        </is>
      </c>
      <c r="B31" s="4" t="inlineStr">
        <is>
          <t>March 7, 2025</t>
        </is>
      </c>
    </row>
    <row r="32">
      <c r="A32" s="4" t="inlineStr">
        <is>
          <t>Expiration Date</t>
        </is>
      </c>
      <c r="B32" s="4" t="inlineStr">
        <is>
          <t>December 31, 2025</t>
        </is>
      </c>
    </row>
    <row r="33">
      <c r="A33" s="4" t="inlineStr">
        <is>
          <t>Arrangement Duration</t>
        </is>
      </c>
      <c r="B33" s="4" t="inlineStr">
        <is>
          <t>299 days</t>
        </is>
      </c>
    </row>
    <row r="34">
      <c r="A34" s="4" t="inlineStr">
        <is>
          <t>Aggregate Available</t>
        </is>
      </c>
      <c r="B34" s="5" t="n">
        <v>2500000</v>
      </c>
    </row>
    <row r="35">
      <c r="A35" s="4" t="inlineStr">
        <is>
          <t>Johanna Flower [Member]</t>
        </is>
      </c>
      <c r="B35" s="4" t="inlineStr">
        <is>
          <t xml:space="preserve"> </t>
        </is>
      </c>
    </row>
    <row r="36">
      <c r="A36" s="3" t="inlineStr">
        <is>
          <t>Trading Arrangements, by Individual</t>
        </is>
      </c>
      <c r="B36" s="4" t="inlineStr">
        <is>
          <t xml:space="preserve"> </t>
        </is>
      </c>
    </row>
    <row r="37">
      <c r="A37" s="4" t="inlineStr">
        <is>
          <t>Name</t>
        </is>
      </c>
      <c r="B37" s="4" t="inlineStr">
        <is>
          <t>Johanna Flower</t>
        </is>
      </c>
    </row>
    <row r="38">
      <c r="A38" s="4" t="inlineStr">
        <is>
          <t>Title</t>
        </is>
      </c>
      <c r="B38" s="4" t="inlineStr">
        <is>
          <t>Director</t>
        </is>
      </c>
    </row>
    <row r="39">
      <c r="A39" s="4" t="inlineStr">
        <is>
          <t>Rule 10b5-1 Arrangement Adopted</t>
        </is>
      </c>
      <c r="B39" s="4" t="inlineStr">
        <is>
          <t>true</t>
        </is>
      </c>
    </row>
    <row r="40">
      <c r="A40" s="4" t="inlineStr">
        <is>
          <t>Adoption Date</t>
        </is>
      </c>
      <c r="B40" s="4" t="inlineStr">
        <is>
          <t>March 7, 2025</t>
        </is>
      </c>
    </row>
    <row r="41">
      <c r="A41" s="4" t="inlineStr">
        <is>
          <t>Expiration Date</t>
        </is>
      </c>
      <c r="B41" s="4" t="inlineStr">
        <is>
          <t>February 27, 2026</t>
        </is>
      </c>
    </row>
    <row r="42">
      <c r="A42" s="4" t="inlineStr">
        <is>
          <t>Arrangement Duration</t>
        </is>
      </c>
      <c r="B42" s="4" t="inlineStr">
        <is>
          <t>357 days</t>
        </is>
      </c>
    </row>
    <row r="43">
      <c r="A43" s="4" t="inlineStr">
        <is>
          <t>Aggregate Available</t>
        </is>
      </c>
      <c r="B43" s="5" t="n">
        <v>381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condensed consolidated financial statements of Freshworks Inc. and its subsidiaries have been prepared in conformity with accounting principles generally accepted in the United States of America (GAAP). All intercompany balances and transactions have been eliminated in consolidation.</t>
        </is>
      </c>
    </row>
    <row r="5">
      <c r="A5" s="4" t="inlineStr">
        <is>
          <t>Unaudited Interim Consolidated Financial Statements</t>
        </is>
      </c>
      <c r="B5" s="4" t="inlineStr">
        <is>
          <t>The accompanying condensed consolidated balance sheet as of March 31, 2025, the condensed consolidated statements of operations, of comprehensive loss, of cash flows, and of stockholders’ equity for the three months ended March 31, 2025 and 2024,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our financial position as of March 31, 2025 and our results of operations and cash flows for the three months ended March 31, 2025 and 2024. The results of operations for the three months ended March 31, 2025 are not necessarily indicative of the results to be expected for the full year or any other future interim or annual period. The condensed consolidated financial statements should be read in conjunction with the audited consolidated financial statements and notes included in our Annual Report on Form 10-K for the year ended December 31, 2024, which was filed with the SEC on February 20, 2025.</t>
        </is>
      </c>
    </row>
    <row r="6">
      <c r="A6" s="4" t="inlineStr">
        <is>
          <t>Use of Estimates</t>
        </is>
      </c>
      <c r="B6" s="4" t="inlineStr">
        <is>
          <t>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benefit period of deferred contract acquisition costs; • capitalization of internal-use software development costs; • fair value of goodwill; • useful lives of long-lived assets, including intangible assets; • valuation of deferred tax assets; • valuation of employee defined benefit plan and other compensation liabilities; • fair value of share-based awards; and • incremental borrowing rate used for operating leases.</t>
        </is>
      </c>
    </row>
    <row r="7">
      <c r="A7" s="4" t="inlineStr">
        <is>
          <t>Concentrations of Risk</t>
        </is>
      </c>
      <c r="B7" s="4" t="inlineStr">
        <is>
          <t>Financial instruments that potentially expose us to significant concentration of credit risk consist primarily of cash, cash equivalents, marketable securities, and accounts receivable. Our cash, cash equivalents and marketable securities are generally held with large financial institutions and are in excess of the federally insured limits provided on such deposits. In addition, we have cash and cash equivalents held in international bank accounts, which are denominated primarily in euros, British Pounds, and Indian Rupees. There were no customers that individually exceeded 10% of our revenue for the three months ended March 31, 2025 and 2024 or that represented 10% or more of our consolidated accounts receivable balance as of March 31, 2025. We primarily rely upon our third-party cloud infrastructure partner, Amazon Web Services, to serve customers and operate certain aspects of its services. Any disruption of this cloud infrastructure partner would impact our operations and our business could be adversely impacted.</t>
        </is>
      </c>
    </row>
    <row r="8">
      <c r="A8" s="4" t="inlineStr">
        <is>
          <t>Recent Accounting Pronouncements</t>
        </is>
      </c>
      <c r="B8" s="4" t="inlineStr">
        <is>
          <t>Accounting Standards Not Yet Adopted In December 2023, the FASB issued ASU 2023-09, Income Taxes (Topic 740): Improvements to Income Tax Disclosures. ASU 2023-09 requires entities to provide more information in the rate reconciliation table and about income taxes paid, including certain disclosures that would be disaggregated by jurisdiction and other categories. This authoritative guidance should be applied prospectively and will be effective for us starting in our annual disclosures for 2025. Retrospective application is permitted. This guidance is only related to disclosures and is not expected to have a significant impact on our condensed consolidated financial statements. In November 2024, the FASB issued ASU No. 2024-03, Income Statement-Reporting Comprehensive Income-Expense Disaggregation Disclosures. Additionally, in January 2025, the FASB issued ASU 2025-01 to clarify the effective date of ASU 2024-03. The standard provides guidance to expand disclosures related to the disaggregation of income statement expenses, which requires more detailed information about specified categories of expenses included in certain expense captions presented on the face of the income statement. This authoritative guidance is effective for us starting in our annual disclosures for 2027 and interim periods starting 2028. Early adoption is permitted. The amendments may be applied either (1) prospectively to financial statements issued for reporting periods after the effective date of this ASU or (2) retrospectively to all prior periods presented in the financial statements. This guidance is only related to disclosure and is not expected to have a significant impact on our condensed consolidated financial statements.</t>
        </is>
      </c>
    </row>
    <row r="9">
      <c r="A9" s="4" t="inlineStr">
        <is>
          <t>Revenue From Contracts with Customers</t>
        </is>
      </c>
      <c r="B9" s="4" t="inlineStr">
        <is>
          <t>We primarily derive revenue from subscription fees and related professional services, as well as through sale of software licenses with associated maintenance and professional services. We sell subscriptions and software licenses directly to customers and indirectly through channel partners with arrangements that are non-cancelable and non-refundable. Our subscription arrangements do not provide customers with the right to take possession of the software supporting the solutions and, as a result, are accounted for as service arrangements. Subscription revenue is recognized ratably over the contract term when the cloud-based software is made available to customers. Software license revenue is generally sold as bundled arrangements that include the rights to a software license and maintenance and cloud-based software in some cases. For software licenses sold with maintenance and professional services, revenue from the software license is recognized when the software is made available to the customer and maintenance revenue is recognized as support and updates are provided, which is generally ratably over the contract term. Professional services revenue is comprised of fees charged for services ranging from product configuration, data migration, systems integration, and training. We recognize professional services revenues as services are performed. We record revenue net of sales or value-added taxes.</t>
        </is>
      </c>
    </row>
    <row r="10">
      <c r="A10" s="4" t="inlineStr">
        <is>
          <t>Fair Value Measurements</t>
        </is>
      </c>
      <c r="B10" s="4" t="inlineStr">
        <is>
          <t>We measure our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we have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ash equivalents and available-for-sale debt securities consisted of the following as of the periods presented below (in thousands): March 31, 2025 Amortized Cost Unrealized Gains Unrealized Losses Fair Value Cash equivalents: Money market funds $ 441,907 $ — $ — $ 441,907 U.S. treasury securities 23,562 — (1) 23,561 Corporate debt securities 52,813 — — 52,813 Total cash equivalents 518,282 — (1) 518,281 Debt securities: U.S. treasury securities 155,837 408 (7) 156,238 U.S. government agency securities 115,193 190 (9) 115,374 Corporate debt securities 55,450 98 (9) 55,539 Certificates of deposit 73,927 — — 73,927 Total debt securities 400,407 696 (25) 401,078 Total cash equivalents and debt securities $ 918,689 $ 696 $ (26) $ 919,359 December 31, 2024 Amortized Cost Unrealized Gains Unrealized Losses Fair Value Cash equivalents: Money market funds $ 507,655 $ — $ — $ 507,655 Total cash equivalents 507,655 — — 507,655 Debt securities: U.S. treasury securities 215,773 612 (17) 216,368 U.S. government agency securities 144,474 321 (12) 144,783 Corporate debt securities 62,070 101 (21) 62,150 Certificates of deposit 26,449 — — 26,449 Total debt securities 448,766 1,034 (50) 449,750 Total cash equivalents and debt securities $ 956,421 $ 1,034 $ (50) $ 957,405 </t>
        </is>
      </c>
    </row>
    <row r="5">
      <c r="A5" s="4" t="inlineStr">
        <is>
          <t>Schedule of Available-for-Sale, Unrealized Loss Position, Fair Value</t>
        </is>
      </c>
      <c r="B5" s="4" t="inlineStr">
        <is>
          <t>The following table presents gross unrealized losses and fair values for the securities that were in a continuous unrealized loss position as of the periods presented below (in thousands): March 31, 2025 Less than 12 months Greater than 12 months Total Fair Value Unrealized Loss Fair Value Unrealized Loss Fair Value Unrealized Loss U.S. treasury securities $ 39,165 $ (7) $ — $ — $ 39,165 $ (7) U.S. government agency securities 14,618 (8) 1,999 (1) 16,617 (9) Corporate debt securities 15,691 (9) — — 15,691 (9) Total $ 69,474 $ (24) $ 1,999 $ (1) $ 71,473 $ (25) December 31, 2024 Less Than 12 Months 12 Months or Greater Total Fair Value Unrealized Loss Fair Value Unrealized Loss Fair Value Unrealized Loss U.S. treasury securities $ 13,819 $ (16) $ 4,993 $ (1) $ 18,812 $ (17) U.S. government agency securities 8,197 (7) 9,995 (5) 18,192 (12) Corporate debt securities 7,998 (19) 5,982 (2) 13,980 (21) Total $ 30,014 $ (42) $ 20,970 $ (8) $ 50,984 $ (50)</t>
        </is>
      </c>
    </row>
    <row r="6">
      <c r="A6" s="4" t="inlineStr">
        <is>
          <t>Schedule of Amortized Costs and Fair Value of Debt Securities Based on Contractual Maturities</t>
        </is>
      </c>
      <c r="B6" s="4" t="inlineStr">
        <is>
          <t xml:space="preserve">The amortized cost and fair value of the available-for-sale debt securities based on contractual maturities are as follows (in thousands): March 31, 2025 Amortized Cost Fair Value Due within one year $ 370,885 $ 371,487 Due after one year but within five years 29,522 29,591 Total $ 400,407 $ 401,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fair value hierarchy for our financial assets measured at fair value on a recurring basis as of the periods presented below (in thousands): March 31, 2025 Fair Value Measured Using Level 1 Level 2 Total Financial assets: Cash equivalents: Money market funds $ 441,907 $ — $ 441,907 U.S. treasury securities 23,561 — 23,561 Corporate debt securities — 52,813 52,813 Marketable securities: U.S. treasury securities 156,238 — 156,238 U.S. government agency securities — 115,374 115,374 Corporate debt securities — 55,539 55,539 Certificates of deposit — 73,927 73,927 Total financial assets $ 621,706 $ 297,653 $ 919,359 December 31, 2024 Fair Value Measured Using Level 1 Level 2 Total Financial assets: Cash equivalents: Money market funds $ 507,655 $ — $ 507,655 Marketable securities: U.S. treasury securities 216,368 — 216,368 U.S. government agency securities — 144,783 144,783 Corporate debt securities — 62,150 62,150 Certificates of deposit — 26,449 26,449 Total financial assets $ 724,023 $ 233,382 $ 957,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The following table summarizes property and equipment, net as of the periods presented below (in thousands): March 31, 2025 December 31, 2024 Computers $ 19,111 $ 19,694 Capitalized internal-use software 37,719 34,255 Office equipment 6,967 6,700 Furniture and fixtures 10,167 10,066 Motor vehicles 283 400 Leasehold improvements 8,290 7,847 Construction in progress 25 13 Total property and equipment 82,562 78,975 Less: accumulated depreciation and amortization (55,069) (53,082) Property and equipment, net $ 27,493 $ 25,893 The following table summarizes depreciation expense and internal-use software capitalization and amortization during the periods presented below (in thousands): Three Months Ended March 31, 2025 2024 Capitalization of costs associated with internal-use software 3,464 1,581 Amortization expense of capitalized internal-use software 1,639 1,363 Depreciation expense 1,207 1,604 </t>
        </is>
      </c>
    </row>
    <row r="5">
      <c r="A5" s="4" t="inlineStr">
        <is>
          <t>Schedule of Accrued Liabilities</t>
        </is>
      </c>
      <c r="B5" s="4" t="inlineStr">
        <is>
          <t xml:space="preserve">Accrued Liabilities The following table summarizes accrued liabilities as of the periods presented below (in thousands): March 31, 2025 December 31, 2024 Accrued compensation $ 23,119 $ 28,269 Accrued reseller commissions 10,585 11,569 Accrued advertising and marketing expenses 4,848 4,414 Advanced payments from customers 5,255 4,487 Accrued taxes 14,886 14,747 Operating lease liabilities, current 9,263 8,073 Contributions withheld for employee stock purchase plan 2,884 1,127 Unsettled share repurchases — 1,840 Other accrued expenses 9,313 7,407 Total accrued liabilities $ 80,153 $ 81,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 Pro Forma Information</t>
        </is>
      </c>
      <c r="B4" s="4" t="inlineStr">
        <is>
          <t>The following unaudited supplemental pro forma financial information is provided for informational purposes only and summarizes the combined results of operations as if the acquisition had occurred on January 1, 2023 (in thousands): Three Months Ended March 31, 2024 2023 Revenue $ 173,857 $ 146,348 Net loss $ (27,066) $ (47,5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s summarize acquired intangible assets as of the periods presented below: March 31, 2025 Gross Amount Accumulated Amortization Net Carrying Value Weighted Average Remaining Useful Life (amounts in thousands) (in years) Developed technology $ 41,196 $ (14,683) $ 26,513 5.2 Customer relationships 69,200 (8,515) 60,685 7.2 Trademarks 700 (572) 128 0.2 Total $ 111,096 $ (23,770) $ 87,326 December 31, 2024 Gross Amount Accumulated Amortization Net Carrying Value Weighted Average Remaining Useful Life (amounts in thousands) (in years) Developed technology $ 41,196 $ (13,423) $ 27,773 5.4 Customer relationships 69,200 (6,433) 62,767 7.4 Trademarks 700 (400) 300 0.4 Total $ 111,096 $ (20,256) $ 90,840 </t>
        </is>
      </c>
    </row>
    <row r="5">
      <c r="A5" s="4" t="inlineStr">
        <is>
          <t>Schedule of Finite-lived Intangible Assets Amortization Expense</t>
        </is>
      </c>
      <c r="B5" s="4" t="inlineStr">
        <is>
          <t xml:space="preserve">Amortization of acquired intangible assets is as follows (in thousands): Three Months Ended March 31, 2025 2024 Cost of revenue $ 1,260 $ — Sales and marketing 2,254 — Total amortization expense $ 3,514 $ — </t>
        </is>
      </c>
    </row>
    <row r="6">
      <c r="A6" s="4" t="inlineStr">
        <is>
          <t>Schedule of Estimated Future Amortization Expense</t>
        </is>
      </c>
      <c r="B6" s="4" t="inlineStr">
        <is>
          <t xml:space="preserve">As of March 31, 2025, expected future amortization expense related to acquired intangible assets is as follows (in thousands): Year Ending December 31, Amortization Expense Remainder of 2025 $ 10,340 2026 13,553 2027 13,553 2028 13,591 2029 13,553 Thereafter 22,736 Total future amortization $ 87,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 current</t>
        </is>
      </c>
      <c r="B2" s="6" t="n">
        <v>7713</v>
      </c>
      <c r="C2" s="6" t="n">
        <v>8885</v>
      </c>
    </row>
    <row r="3">
      <c r="A3" s="4" t="inlineStr">
        <is>
          <t>Preferred stock, par value (in USD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USD per share)</t>
        </is>
      </c>
      <c r="B8" s="7" t="n">
        <v>1e-05</v>
      </c>
      <c r="C8" s="7" t="n">
        <v>1e-05</v>
      </c>
    </row>
    <row r="9">
      <c r="A9" s="4" t="inlineStr">
        <is>
          <t>Common stock, authorized (in shares)</t>
        </is>
      </c>
      <c r="B9" s="5" t="n">
        <v>1000000000</v>
      </c>
      <c r="C9" s="5" t="n">
        <v>1000000000</v>
      </c>
    </row>
    <row r="10">
      <c r="A10" s="4" t="inlineStr">
        <is>
          <t>Common stock, issued (in shares)</t>
        </is>
      </c>
      <c r="B10" s="5" t="n">
        <v>244930454</v>
      </c>
      <c r="C10" s="5" t="n">
        <v>244965000</v>
      </c>
    </row>
    <row r="11">
      <c r="A11" s="4" t="inlineStr">
        <is>
          <t>Common stock, outstanding (in shares)</t>
        </is>
      </c>
      <c r="B11" s="5" t="n">
        <v>244930454</v>
      </c>
      <c r="C11" s="5" t="n">
        <v>244965000</v>
      </c>
    </row>
    <row r="12">
      <c r="A12" s="4" t="inlineStr">
        <is>
          <t>Class B Common Stock</t>
        </is>
      </c>
      <c r="B12" s="4" t="inlineStr">
        <is>
          <t xml:space="preserve"> </t>
        </is>
      </c>
      <c r="C12" s="4" t="inlineStr">
        <is>
          <t xml:space="preserve"> </t>
        </is>
      </c>
    </row>
    <row r="13">
      <c r="A13" s="4" t="inlineStr">
        <is>
          <t>Common stock, par value (in USD per share)</t>
        </is>
      </c>
      <c r="B13" s="7" t="n">
        <v>1e-05</v>
      </c>
      <c r="C13" s="7" t="n">
        <v>1e-05</v>
      </c>
    </row>
    <row r="14">
      <c r="A14" s="4" t="inlineStr">
        <is>
          <t>Common stock, authorized (in shares)</t>
        </is>
      </c>
      <c r="B14" s="5" t="n">
        <v>350000000</v>
      </c>
      <c r="C14" s="5" t="n">
        <v>350000000</v>
      </c>
    </row>
    <row r="15">
      <c r="A15" s="4" t="inlineStr">
        <is>
          <t>Common stock, issued (in shares)</t>
        </is>
      </c>
      <c r="B15" s="5" t="n">
        <v>53449790</v>
      </c>
      <c r="C15" s="5" t="n">
        <v>58417396</v>
      </c>
    </row>
    <row r="16">
      <c r="A16" s="4" t="inlineStr">
        <is>
          <t>Common stock, outstanding (in shares)</t>
        </is>
      </c>
      <c r="B16" s="5" t="n">
        <v>53449790</v>
      </c>
      <c r="C16" s="5" t="n">
        <v>58417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following table presents various components of the lease costs (in thousands): Operating Leases Three Months Ended March 31, 2025 2024 Operating lease cost $ 3,108 $ 2,731 Short-term lease cost 130 101 Variable lease cost 1,303 911 Total lease cost $ 4,541 $ 3,743 The weighted-average remaining term of our operating leases and the weighted-average discount rate used to measure the present value of the operating lease liabilities are as follows: Lease Term and Discount Rate March 31, 2025 March 31, 2024 Weighted-average remaining lease term (in years) 4.2 5.2 Weighted-average discount rate 9.0 % 9.5 % The following table presents supplemental information arising from lease transactions. Cash payments related to short-term leases are not included in the measurement of the operating lease liabilities, and as such, are excluded from the amounts below (in thousands): Three Months Ended March 31, Supplemental Cash Flow Information: 2025 2024 Cash payments included in the measurement of operating lease liabilities, net of tenant allowance receipts $ 1,037 $ 3,503 </t>
        </is>
      </c>
    </row>
    <row r="5">
      <c r="A5" s="4" t="inlineStr">
        <is>
          <t>Schedule of Lessee, Operating Lease, Liability, Maturity</t>
        </is>
      </c>
      <c r="B5" s="4" t="inlineStr">
        <is>
          <t xml:space="preserve">As of March 31, 2025, maturities of the operating lease liabilities are as follows (in thousands): Operating Leases Remainder of 2025 $ 9,357 2026 11,845 2027 10,102 2028 9,221 2029 4,497 Thereafter 3,599 Total lease payments 48,621 Less: imputed interest (8,760) Present value of operating lease liabilities $ 39,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summarizes revenue by our product and service offerings during the periods presented (in thousands): Three Months Ended March 31, 2025 2024 Subscription services, software licenses and maintenance 194,193 $ 162,569 Professional services 2,080 2,574 Total revenue $ 196,273 $ 165,143 </t>
        </is>
      </c>
    </row>
    <row r="5">
      <c r="A5" s="4" t="inlineStr">
        <is>
          <t>Schedule of Changes in the Balance of Deferred Contract Acquisition Costs</t>
        </is>
      </c>
      <c r="B5" s="4" t="inlineStr">
        <is>
          <t xml:space="preserve">The change in the balance of deferred contract acquisition costs during the periods presented is as follows (in thousands): Three Months Ended March 31, 2025 2024 Balance at beginning of the period $ 48,640 $ 42,672 Add: Contract costs capitalized during the period 8,704 7,072 Less: Amortization of contract costs during the period (7,583) (6,652) Balance at end of the period $ 49,761 $ 43,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Long-Lived Assets by Geographical Region</t>
        </is>
      </c>
      <c r="B4" s="4" t="inlineStr">
        <is>
          <t xml:space="preserve">The following table summarizes revenue by geographic location (in thousands): Three Months Ended March 31, 2025 2024 North America $ 91,471 $ 74,030 Europe, Middle East and Africa 75,810 64,107 Asia Pacific 23,354 22,063 Other 5,638 4,943 Total revenue $ 196,273 $ 165,143 March 31, 2025 December 31, 2024 North America $ 21,558 $ 20,052 Europe, Middle East and Africa 7,887 8,391 Asia Pacific 34,111 34,341 Total long-lived assets $ 63,556 $ 62,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 Based Compensation (Tables)</t>
        </is>
      </c>
      <c r="B1" s="2" t="inlineStr">
        <is>
          <t>3 Months Ended</t>
        </is>
      </c>
    </row>
    <row r="2">
      <c r="B2" s="2" t="inlineStr">
        <is>
          <t>Mar. 31, 2025</t>
        </is>
      </c>
    </row>
    <row r="3">
      <c r="A3" s="3" t="inlineStr">
        <is>
          <t>Equity [Abstract]</t>
        </is>
      </c>
      <c r="B3" s="4" t="inlineStr">
        <is>
          <t xml:space="preserve"> </t>
        </is>
      </c>
    </row>
    <row r="4">
      <c r="A4" s="4" t="inlineStr">
        <is>
          <t>Schedule of Common Shares Reserved for Future Issuance</t>
        </is>
      </c>
      <c r="B4" s="4" t="inlineStr">
        <is>
          <t>Shares of common stock outstanding and reserved for future issuance were as follows (in thousands): March 31, 2025 2011 Stock Plan: Options, RSUs and PRSUs outstanding 1,127 2021 Equity Incentive Plan: Options, RSUs and PRSUs outstanding (1) 22,920 Shares reserved for future award issuances 92,206 2022 Inducement Plan: Options and RSUs outstanding 2,568 Shares reserved for future award issuances 6,738 2021 Employee Stock Purchase Plan Shares reserved for future award issuances 16,006 Total awards outstanding and shares of common stock reserved for issuance 141,565 (1) Outstanding shares include the 2025 Executive PRSUs as discussed below, based on 100% achievement of target performance.</t>
        </is>
      </c>
    </row>
    <row r="5">
      <c r="A5" s="4" t="inlineStr">
        <is>
          <t>Schedule of Stock Option Activity</t>
        </is>
      </c>
      <c r="B5" s="4" t="inlineStr">
        <is>
          <t>Share Information: Number of Shares (in thousands) Weighted-Average Exercise Price Weighted-Average Remaining Contractual Term (in years) Aggregate Intrinsic Value (in thousands) (1) Balance as of December 31, 2024 2,569 $ 10.30 7.4 $ 15,066 Stock options exercised (147) $ 0.33 Balance as of March 31, 2025 2,422 $ 10.91 7.5 $ 6,159 Options vested and expected to vest as of March 31, 2025 2,422 $ 10.91 7.5 $ 6,159 Options exercisable as of March 31, 2025 1,229 $ 12.59 6.9 $ 1,189 (1) Aggregate intrinsic value for stock options represents the difference between the exercise price and the per share fair value of our common stock as of the end of the period, multiplied by the number of stock options outstanding, exercisable, or vested.</t>
        </is>
      </c>
    </row>
    <row r="6">
      <c r="A6" s="4" t="inlineStr">
        <is>
          <t>Schedule of Restricted Stock Unit Activity</t>
        </is>
      </c>
      <c r="B6" s="4" t="inlineStr">
        <is>
          <t>RSU activity, which includes PRSUs, during the three months ended March 31, 2025 was as follows: Share Information: Number of Shares Weighted-Average Grant Date Fair Value Per Share (in thousands, except per share data) Unvested, as of December 31, 2024 21,797 $ 18.54 Granted 5,868 $ 16.56 Vested (1) (2,548) $ 21.84 Forfeited/Cancelled (924) $ 16.69 Unvested, as of March 31, 2025 24,193 $ 17.78 (1) During the three months ended March 31, 2025, total shares that vested were $2.5 million , of which $1.0 million were withheld for tax purposes.</t>
        </is>
      </c>
    </row>
    <row r="7">
      <c r="A7" s="4" t="inlineStr">
        <is>
          <t>Schedule of Stock-based Compensation Expense</t>
        </is>
      </c>
      <c r="B7" s="4" t="inlineStr">
        <is>
          <t>Total stock-based compensation expense recorded for the three months ended March 31, 2025 and 2024 was as follows (in thousands): Three Months Ended March 31, 2025 2024 Cost of revenue $ 1,518 $ 1,521 Research and development (1) 9,213 8,666 Sales and marketing 13,409 17,301 General and administrative (2) 27,524 24,954 Stock-based compensation, net of amounts capitalized 51,664 52,442 Capitalized stock-based compensation 692 374 Total stock-based compensation expense $ 52,356 $ 52,816 (1) Stock-based compensation expense recorded to research and development in the condensed consolidated statements of operations excludes amounts that were capitalized for internal-use software. (2) General and administrative expense includes stock-based compensation associated with RSUs and PRSUs granted to our Executive Chairman of $11.3 million and $13.5 million for the three months ended March 31, 2025 and 2024, respectively.</t>
        </is>
      </c>
    </row>
    <row r="8">
      <c r="A8" s="4" t="inlineStr">
        <is>
          <t>Schedule of Share-based Payment Arrangement, Nonvested Award, Cost</t>
        </is>
      </c>
      <c r="B8" s="4" t="inlineStr">
        <is>
          <t xml:space="preserve">As of March 31, 2025, unrecognized stock-based compensation expense related to unvested stock-based awards was as follows (in thousands, except for period data): March 31, 2025 Unrecognized Stock-Based Compensation Weighted-Average Period to Recognize Expense RSUs and PRSUs $ 373,527 2.8 Stock options 6,363 1.3 ESPP 4,189 0.8 Total unrecognized stock-based compensation expense $ 384,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hows the total amount incurred and accrued related to restructuring charges (in thousands): Amount Accrued restructuring costs as December 31, 2024 $ 2,350 Restructuring charges incurred during the period 405 Amounts paid during the period (1,493) Other (453) Accrued restructuring costs as of March 31, 2025 $ 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data): Three Months Ended March 31, 2025 2024 Numerator: Net loss $ (1,304) $ (23,325) Denominator: Weighted-average shares used in computing net loss per share attributable to Class A and Class B common stockholders - basic and diluted 301,280 297,870 Net loss per share attributable to Class A and Class B common stockholders - basic and diluted $ — $ (0.08)</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Three Months Ended March 31, 2025 2024 RSUs and PRSUs 24,193 21,219 Stock options 2,422 2,363 ESPP 245 268 Total 26,860 23,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Unrealized Gains</t>
        </is>
      </c>
      <c r="B3" s="6" t="n">
        <v>696</v>
      </c>
      <c r="C3" s="6" t="n">
        <v>1034</v>
      </c>
    </row>
    <row r="4">
      <c r="A4" s="4" t="inlineStr">
        <is>
          <t>Unrealized Losses</t>
        </is>
      </c>
      <c r="B4" s="5" t="n">
        <v>-26</v>
      </c>
      <c r="C4" s="5" t="n">
        <v>-50</v>
      </c>
    </row>
    <row r="5">
      <c r="A5" s="3" t="inlineStr">
        <is>
          <t>Cash Equivalents and Available-for-sale Debt Securities</t>
        </is>
      </c>
      <c r="B5" s="4" t="inlineStr">
        <is>
          <t xml:space="preserve"> </t>
        </is>
      </c>
      <c r="C5" s="4" t="inlineStr">
        <is>
          <t xml:space="preserve"> </t>
        </is>
      </c>
    </row>
    <row r="6">
      <c r="A6" s="4" t="inlineStr">
        <is>
          <t>Amortized Cost</t>
        </is>
      </c>
      <c r="B6" s="5" t="n">
        <v>918689</v>
      </c>
      <c r="C6" s="5" t="n">
        <v>956421</v>
      </c>
    </row>
    <row r="7">
      <c r="A7" s="4" t="inlineStr">
        <is>
          <t>Fair Value</t>
        </is>
      </c>
      <c r="B7" s="5" t="n">
        <v>919359</v>
      </c>
      <c r="C7" s="5" t="n">
        <v>957405</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Gains</t>
        </is>
      </c>
      <c r="B10" s="5" t="n">
        <v>0</v>
      </c>
      <c r="C10" s="5" t="n">
        <v>0</v>
      </c>
    </row>
    <row r="11">
      <c r="A11" s="4" t="inlineStr">
        <is>
          <t>Unrealized Losses</t>
        </is>
      </c>
      <c r="B11" s="5" t="n">
        <v>-1</v>
      </c>
      <c r="C11" s="5" t="n">
        <v>0</v>
      </c>
    </row>
    <row r="12">
      <c r="A12" s="3" t="inlineStr">
        <is>
          <t>Cash Equivalents and Available-for-sale Debt Securities</t>
        </is>
      </c>
      <c r="B12" s="4" t="inlineStr">
        <is>
          <t xml:space="preserve"> </t>
        </is>
      </c>
      <c r="C12" s="4" t="inlineStr">
        <is>
          <t xml:space="preserve"> </t>
        </is>
      </c>
    </row>
    <row r="13">
      <c r="A13" s="4" t="inlineStr">
        <is>
          <t>Amortized Cost</t>
        </is>
      </c>
      <c r="B13" s="5" t="n">
        <v>518282</v>
      </c>
      <c r="C13" s="5" t="n">
        <v>507655</v>
      </c>
    </row>
    <row r="14">
      <c r="A14" s="4" t="inlineStr">
        <is>
          <t>Fair Value</t>
        </is>
      </c>
      <c r="B14" s="5" t="n">
        <v>518281</v>
      </c>
      <c r="C14" s="5" t="n">
        <v>507655</v>
      </c>
    </row>
    <row r="15">
      <c r="A15" s="4" t="inlineStr">
        <is>
          <t>Cash Equivalents | Money market fu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ash equivalents:</t>
        </is>
      </c>
      <c r="B17" s="5" t="n">
        <v>441907</v>
      </c>
      <c r="C17" s="5" t="n">
        <v>507655</v>
      </c>
    </row>
    <row r="18">
      <c r="A18" s="4" t="inlineStr">
        <is>
          <t>Cash Equivalents | 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23562</v>
      </c>
      <c r="C20" s="4" t="inlineStr">
        <is>
          <t xml:space="preserve"> </t>
        </is>
      </c>
    </row>
    <row r="21">
      <c r="A21" s="4" t="inlineStr">
        <is>
          <t>Unrealized Gains</t>
        </is>
      </c>
      <c r="B21" s="5" t="n">
        <v>0</v>
      </c>
      <c r="C21" s="4" t="inlineStr">
        <is>
          <t xml:space="preserve"> </t>
        </is>
      </c>
    </row>
    <row r="22">
      <c r="A22" s="4" t="inlineStr">
        <is>
          <t>Unrealized Losses</t>
        </is>
      </c>
      <c r="B22" s="5" t="n">
        <v>-1</v>
      </c>
      <c r="C22" s="4" t="inlineStr">
        <is>
          <t xml:space="preserve"> </t>
        </is>
      </c>
    </row>
    <row r="23">
      <c r="A23" s="4" t="inlineStr">
        <is>
          <t>Fair Value</t>
        </is>
      </c>
      <c r="B23" s="5" t="n">
        <v>23561</v>
      </c>
      <c r="C23" s="4" t="inlineStr">
        <is>
          <t xml:space="preserve"> </t>
        </is>
      </c>
    </row>
    <row r="24">
      <c r="A24" s="4" t="inlineStr">
        <is>
          <t>Cash Equivalents | Corporate debt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52813</v>
      </c>
      <c r="C26" s="4" t="inlineStr">
        <is>
          <t xml:space="preserve"> </t>
        </is>
      </c>
    </row>
    <row r="27">
      <c r="A27" s="4" t="inlineStr">
        <is>
          <t>Unrealized Gains</t>
        </is>
      </c>
      <c r="B27" s="5" t="n">
        <v>0</v>
      </c>
      <c r="C27" s="4" t="inlineStr">
        <is>
          <t xml:space="preserve"> </t>
        </is>
      </c>
    </row>
    <row r="28">
      <c r="A28" s="4" t="inlineStr">
        <is>
          <t>Unrealized Losses</t>
        </is>
      </c>
      <c r="B28" s="5" t="n">
        <v>0</v>
      </c>
      <c r="C28" s="4" t="inlineStr">
        <is>
          <t xml:space="preserve"> </t>
        </is>
      </c>
    </row>
    <row r="29">
      <c r="A29" s="4" t="inlineStr">
        <is>
          <t>Fair Value</t>
        </is>
      </c>
      <c r="B29" s="5" t="n">
        <v>52813</v>
      </c>
      <c r="C29" s="4" t="inlineStr">
        <is>
          <t xml:space="preserve"> </t>
        </is>
      </c>
    </row>
    <row r="30">
      <c r="A30" s="4" t="inlineStr">
        <is>
          <t>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400407</v>
      </c>
      <c r="C32" s="5" t="n">
        <v>448766</v>
      </c>
    </row>
    <row r="33">
      <c r="A33" s="4" t="inlineStr">
        <is>
          <t>Unrealized Gains</t>
        </is>
      </c>
      <c r="B33" s="5" t="n">
        <v>696</v>
      </c>
      <c r="C33" s="5" t="n">
        <v>1034</v>
      </c>
    </row>
    <row r="34">
      <c r="A34" s="4" t="inlineStr">
        <is>
          <t>Unrealized Losses</t>
        </is>
      </c>
      <c r="B34" s="5" t="n">
        <v>-25</v>
      </c>
      <c r="C34" s="5" t="n">
        <v>-50</v>
      </c>
    </row>
    <row r="35">
      <c r="A35" s="4" t="inlineStr">
        <is>
          <t>Fair Value</t>
        </is>
      </c>
      <c r="B35" s="5" t="n">
        <v>401078</v>
      </c>
      <c r="C35" s="5" t="n">
        <v>449750</v>
      </c>
    </row>
    <row r="36">
      <c r="A36" s="4" t="inlineStr">
        <is>
          <t>Debt Securities | U.S. treasur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155837</v>
      </c>
      <c r="C38" s="5" t="n">
        <v>215773</v>
      </c>
    </row>
    <row r="39">
      <c r="A39" s="4" t="inlineStr">
        <is>
          <t>Unrealized Gains</t>
        </is>
      </c>
      <c r="B39" s="5" t="n">
        <v>408</v>
      </c>
      <c r="C39" s="5" t="n">
        <v>612</v>
      </c>
    </row>
    <row r="40">
      <c r="A40" s="4" t="inlineStr">
        <is>
          <t>Unrealized Losses</t>
        </is>
      </c>
      <c r="B40" s="5" t="n">
        <v>-7</v>
      </c>
      <c r="C40" s="5" t="n">
        <v>-17</v>
      </c>
    </row>
    <row r="41">
      <c r="A41" s="4" t="inlineStr">
        <is>
          <t>Fair Value</t>
        </is>
      </c>
      <c r="B41" s="5" t="n">
        <v>156238</v>
      </c>
      <c r="C41" s="5" t="n">
        <v>216368</v>
      </c>
    </row>
    <row r="42">
      <c r="A42" s="4" t="inlineStr">
        <is>
          <t>Debt Securities | U.S. government agency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5" t="n">
        <v>115193</v>
      </c>
      <c r="C44" s="5" t="n">
        <v>144474</v>
      </c>
    </row>
    <row r="45">
      <c r="A45" s="4" t="inlineStr">
        <is>
          <t>Unrealized Gains</t>
        </is>
      </c>
      <c r="B45" s="5" t="n">
        <v>190</v>
      </c>
      <c r="C45" s="5" t="n">
        <v>321</v>
      </c>
    </row>
    <row r="46">
      <c r="A46" s="4" t="inlineStr">
        <is>
          <t>Unrealized Losses</t>
        </is>
      </c>
      <c r="B46" s="5" t="n">
        <v>-9</v>
      </c>
      <c r="C46" s="5" t="n">
        <v>-12</v>
      </c>
    </row>
    <row r="47">
      <c r="A47" s="4" t="inlineStr">
        <is>
          <t>Fair Value</t>
        </is>
      </c>
      <c r="B47" s="5" t="n">
        <v>115374</v>
      </c>
      <c r="C47" s="5" t="n">
        <v>144783</v>
      </c>
    </row>
    <row r="48">
      <c r="A48" s="4" t="inlineStr">
        <is>
          <t>Debt Securities | Corporate debt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55450</v>
      </c>
      <c r="C50" s="5" t="n">
        <v>62070</v>
      </c>
    </row>
    <row r="51">
      <c r="A51" s="4" t="inlineStr">
        <is>
          <t>Unrealized Gains</t>
        </is>
      </c>
      <c r="B51" s="5" t="n">
        <v>98</v>
      </c>
      <c r="C51" s="5" t="n">
        <v>101</v>
      </c>
    </row>
    <row r="52">
      <c r="A52" s="4" t="inlineStr">
        <is>
          <t>Unrealized Losses</t>
        </is>
      </c>
      <c r="B52" s="5" t="n">
        <v>-9</v>
      </c>
      <c r="C52" s="5" t="n">
        <v>-21</v>
      </c>
    </row>
    <row r="53">
      <c r="A53" s="4" t="inlineStr">
        <is>
          <t>Fair Value</t>
        </is>
      </c>
      <c r="B53" s="5" t="n">
        <v>55539</v>
      </c>
      <c r="C53" s="5" t="n">
        <v>62150</v>
      </c>
    </row>
    <row r="54">
      <c r="A54" s="4" t="inlineStr">
        <is>
          <t>Marketable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400407</v>
      </c>
      <c r="C56" s="4" t="inlineStr">
        <is>
          <t xml:space="preserve"> </t>
        </is>
      </c>
    </row>
    <row r="57">
      <c r="A57" s="4" t="inlineStr">
        <is>
          <t>Fair Value</t>
        </is>
      </c>
      <c r="B57" s="5" t="n">
        <v>401078</v>
      </c>
      <c r="C57" s="4" t="inlineStr">
        <is>
          <t xml:space="preserve"> </t>
        </is>
      </c>
    </row>
    <row r="58">
      <c r="A58" s="4" t="inlineStr">
        <is>
          <t>Marketable Securities | Certificates of deposit</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5" t="n">
        <v>73927</v>
      </c>
      <c r="C60" s="5" t="n">
        <v>26449</v>
      </c>
    </row>
    <row r="61">
      <c r="A61" s="4" t="inlineStr">
        <is>
          <t>Unrealized Gains</t>
        </is>
      </c>
      <c r="B61" s="5" t="n">
        <v>0</v>
      </c>
      <c r="C61" s="5" t="n">
        <v>0</v>
      </c>
    </row>
    <row r="62">
      <c r="A62" s="4" t="inlineStr">
        <is>
          <t>Unrealized Losses</t>
        </is>
      </c>
      <c r="B62" s="5" t="n">
        <v>0</v>
      </c>
      <c r="C62" s="5" t="n">
        <v>0</v>
      </c>
    </row>
    <row r="63">
      <c r="A63" s="4" t="inlineStr">
        <is>
          <t>Fair Value</t>
        </is>
      </c>
      <c r="B63" s="6" t="n">
        <v>73927</v>
      </c>
      <c r="C63" s="6" t="n">
        <v>26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inuous Unrealized Loss Position and Fair Values of Debt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69474</v>
      </c>
      <c r="C3" s="6" t="n">
        <v>30014</v>
      </c>
    </row>
    <row r="4">
      <c r="A4" s="4" t="inlineStr">
        <is>
          <t>Greater than 12 months</t>
        </is>
      </c>
      <c r="B4" s="5" t="n">
        <v>1999</v>
      </c>
      <c r="C4" s="5" t="n">
        <v>20970</v>
      </c>
    </row>
    <row r="5">
      <c r="A5" s="4" t="inlineStr">
        <is>
          <t>Total</t>
        </is>
      </c>
      <c r="B5" s="5" t="n">
        <v>71473</v>
      </c>
      <c r="C5" s="5" t="n">
        <v>50984</v>
      </c>
    </row>
    <row r="6">
      <c r="A6" s="3" t="inlineStr">
        <is>
          <t>Unrealized Loss</t>
        </is>
      </c>
      <c r="B6" s="4" t="inlineStr">
        <is>
          <t xml:space="preserve"> </t>
        </is>
      </c>
      <c r="C6" s="4" t="inlineStr">
        <is>
          <t xml:space="preserve"> </t>
        </is>
      </c>
    </row>
    <row r="7">
      <c r="A7" s="4" t="inlineStr">
        <is>
          <t>Less than 12 months</t>
        </is>
      </c>
      <c r="B7" s="5" t="n">
        <v>-24</v>
      </c>
      <c r="C7" s="5" t="n">
        <v>-42</v>
      </c>
    </row>
    <row r="8">
      <c r="A8" s="4" t="inlineStr">
        <is>
          <t>Greater than 12 months</t>
        </is>
      </c>
      <c r="B8" s="5" t="n">
        <v>-1</v>
      </c>
      <c r="C8" s="5" t="n">
        <v>-8</v>
      </c>
    </row>
    <row r="9">
      <c r="A9" s="4" t="inlineStr">
        <is>
          <t>Total</t>
        </is>
      </c>
      <c r="B9" s="5" t="n">
        <v>-25</v>
      </c>
      <c r="C9" s="5" t="n">
        <v>-50</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9165</v>
      </c>
      <c r="C12" s="5" t="n">
        <v>13819</v>
      </c>
    </row>
    <row r="13">
      <c r="A13" s="4" t="inlineStr">
        <is>
          <t>Greater than 12 months</t>
        </is>
      </c>
      <c r="B13" s="5" t="n">
        <v>0</v>
      </c>
      <c r="C13" s="5" t="n">
        <v>4993</v>
      </c>
    </row>
    <row r="14">
      <c r="A14" s="4" t="inlineStr">
        <is>
          <t>Total</t>
        </is>
      </c>
      <c r="B14" s="5" t="n">
        <v>39165</v>
      </c>
      <c r="C14" s="5" t="n">
        <v>18812</v>
      </c>
    </row>
    <row r="15">
      <c r="A15" s="3" t="inlineStr">
        <is>
          <t>Unrealized Loss</t>
        </is>
      </c>
      <c r="B15" s="4" t="inlineStr">
        <is>
          <t xml:space="preserve"> </t>
        </is>
      </c>
      <c r="C15" s="4" t="inlineStr">
        <is>
          <t xml:space="preserve"> </t>
        </is>
      </c>
    </row>
    <row r="16">
      <c r="A16" s="4" t="inlineStr">
        <is>
          <t>Less than 12 months</t>
        </is>
      </c>
      <c r="B16" s="5" t="n">
        <v>-7</v>
      </c>
      <c r="C16" s="5" t="n">
        <v>-16</v>
      </c>
    </row>
    <row r="17">
      <c r="A17" s="4" t="inlineStr">
        <is>
          <t>Greater than 12 months</t>
        </is>
      </c>
      <c r="B17" s="5" t="n">
        <v>0</v>
      </c>
      <c r="C17" s="5" t="n">
        <v>-1</v>
      </c>
    </row>
    <row r="18">
      <c r="A18" s="4" t="inlineStr">
        <is>
          <t>Total</t>
        </is>
      </c>
      <c r="B18" s="5" t="n">
        <v>-7</v>
      </c>
      <c r="C18" s="5" t="n">
        <v>-17</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4618</v>
      </c>
      <c r="C21" s="5" t="n">
        <v>8197</v>
      </c>
    </row>
    <row r="22">
      <c r="A22" s="4" t="inlineStr">
        <is>
          <t>Greater than 12 months</t>
        </is>
      </c>
      <c r="B22" s="5" t="n">
        <v>1999</v>
      </c>
      <c r="C22" s="5" t="n">
        <v>9995</v>
      </c>
    </row>
    <row r="23">
      <c r="A23" s="4" t="inlineStr">
        <is>
          <t>Total</t>
        </is>
      </c>
      <c r="B23" s="5" t="n">
        <v>16617</v>
      </c>
      <c r="C23" s="5" t="n">
        <v>18192</v>
      </c>
    </row>
    <row r="24">
      <c r="A24" s="3" t="inlineStr">
        <is>
          <t>Unrealized Loss</t>
        </is>
      </c>
      <c r="B24" s="4" t="inlineStr">
        <is>
          <t xml:space="preserve"> </t>
        </is>
      </c>
      <c r="C24" s="4" t="inlineStr">
        <is>
          <t xml:space="preserve"> </t>
        </is>
      </c>
    </row>
    <row r="25">
      <c r="A25" s="4" t="inlineStr">
        <is>
          <t>Less than 12 months</t>
        </is>
      </c>
      <c r="B25" s="5" t="n">
        <v>-8</v>
      </c>
      <c r="C25" s="5" t="n">
        <v>-7</v>
      </c>
    </row>
    <row r="26">
      <c r="A26" s="4" t="inlineStr">
        <is>
          <t>Greater than 12 months</t>
        </is>
      </c>
      <c r="B26" s="5" t="n">
        <v>-1</v>
      </c>
      <c r="C26" s="5" t="n">
        <v>-5</v>
      </c>
    </row>
    <row r="27">
      <c r="A27" s="4" t="inlineStr">
        <is>
          <t>Total</t>
        </is>
      </c>
      <c r="B27" s="5" t="n">
        <v>-9</v>
      </c>
      <c r="C27" s="5" t="n">
        <v>-12</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5691</v>
      </c>
      <c r="C30" s="5" t="n">
        <v>7998</v>
      </c>
    </row>
    <row r="31">
      <c r="A31" s="4" t="inlineStr">
        <is>
          <t>Greater than 12 months</t>
        </is>
      </c>
      <c r="B31" s="5" t="n">
        <v>0</v>
      </c>
      <c r="C31" s="5" t="n">
        <v>5982</v>
      </c>
    </row>
    <row r="32">
      <c r="A32" s="4" t="inlineStr">
        <is>
          <t>Total</t>
        </is>
      </c>
      <c r="B32" s="5" t="n">
        <v>15691</v>
      </c>
      <c r="C32" s="5" t="n">
        <v>13980</v>
      </c>
    </row>
    <row r="33">
      <c r="A33" s="3" t="inlineStr">
        <is>
          <t>Unrealized Loss</t>
        </is>
      </c>
      <c r="B33" s="4" t="inlineStr">
        <is>
          <t xml:space="preserve"> </t>
        </is>
      </c>
      <c r="C33" s="4" t="inlineStr">
        <is>
          <t xml:space="preserve"> </t>
        </is>
      </c>
    </row>
    <row r="34">
      <c r="A34" s="4" t="inlineStr">
        <is>
          <t>Less than 12 months</t>
        </is>
      </c>
      <c r="B34" s="5" t="n">
        <v>-9</v>
      </c>
      <c r="C34" s="5" t="n">
        <v>-19</v>
      </c>
    </row>
    <row r="35">
      <c r="A35" s="4" t="inlineStr">
        <is>
          <t>Greater than 12 months</t>
        </is>
      </c>
      <c r="B35" s="5" t="n">
        <v>0</v>
      </c>
      <c r="C35" s="5" t="n">
        <v>-2</v>
      </c>
    </row>
    <row r="36">
      <c r="A36" s="4" t="inlineStr">
        <is>
          <t>Total</t>
        </is>
      </c>
      <c r="B36" s="6" t="n">
        <v>-9</v>
      </c>
      <c r="C36" s="6"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Amortized Cost and Fair Value Based on Contractual Maturities (Details) - Marketable Securities $ in Thousands</t>
        </is>
      </c>
      <c r="B1" s="2" t="inlineStr">
        <is>
          <t>Mar. 31, 2025 USD ($)</t>
        </is>
      </c>
    </row>
    <row r="2">
      <c r="A2" s="3" t="inlineStr">
        <is>
          <t>Amortized Cost</t>
        </is>
      </c>
      <c r="B2" s="4" t="inlineStr">
        <is>
          <t xml:space="preserve"> </t>
        </is>
      </c>
    </row>
    <row r="3">
      <c r="A3" s="4" t="inlineStr">
        <is>
          <t>Due within one year</t>
        </is>
      </c>
      <c r="B3" s="6" t="n">
        <v>370885</v>
      </c>
    </row>
    <row r="4">
      <c r="A4" s="4" t="inlineStr">
        <is>
          <t>Due after one year but within five years</t>
        </is>
      </c>
      <c r="B4" s="5" t="n">
        <v>29522</v>
      </c>
    </row>
    <row r="5">
      <c r="A5" s="4" t="inlineStr">
        <is>
          <t>Amortized Cost</t>
        </is>
      </c>
      <c r="B5" s="5" t="n">
        <v>400407</v>
      </c>
    </row>
    <row r="6">
      <c r="A6" s="3" t="inlineStr">
        <is>
          <t>Fair Value</t>
        </is>
      </c>
      <c r="B6" s="4" t="inlineStr">
        <is>
          <t xml:space="preserve"> </t>
        </is>
      </c>
    </row>
    <row r="7">
      <c r="A7" s="4" t="inlineStr">
        <is>
          <t>Due within one year</t>
        </is>
      </c>
      <c r="B7" s="5" t="n">
        <v>371487</v>
      </c>
    </row>
    <row r="8">
      <c r="A8" s="4" t="inlineStr">
        <is>
          <t>Due after one year but within five years</t>
        </is>
      </c>
      <c r="B8" s="5" t="n">
        <v>29591</v>
      </c>
    </row>
    <row r="9">
      <c r="A9" s="4" t="inlineStr">
        <is>
          <t>Total</t>
        </is>
      </c>
      <c r="B9" s="6" t="n">
        <v>401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ccrued interest</t>
        </is>
      </c>
      <c r="B3" s="9" t="n">
        <v>3.2</v>
      </c>
      <c r="C3" s="9" t="n">
        <v>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6273</v>
      </c>
      <c r="C4" s="6" t="n">
        <v>165143</v>
      </c>
    </row>
    <row r="5">
      <c r="A5" s="4" t="inlineStr">
        <is>
          <t>Cost of revenue</t>
        </is>
      </c>
      <c r="B5" s="5" t="n">
        <v>29878</v>
      </c>
      <c r="C5" s="5" t="n">
        <v>25890</v>
      </c>
    </row>
    <row r="6">
      <c r="A6" s="4" t="inlineStr">
        <is>
          <t>Gross profit</t>
        </is>
      </c>
      <c r="B6" s="5" t="n">
        <v>166395</v>
      </c>
      <c r="C6" s="5" t="n">
        <v>139253</v>
      </c>
    </row>
    <row r="7">
      <c r="A7" s="3" t="inlineStr">
        <is>
          <t>Operating expense:</t>
        </is>
      </c>
      <c r="B7" s="4" t="inlineStr">
        <is>
          <t xml:space="preserve"> </t>
        </is>
      </c>
      <c r="C7" s="4" t="inlineStr">
        <is>
          <t xml:space="preserve"> </t>
        </is>
      </c>
    </row>
    <row r="8">
      <c r="A8" s="4" t="inlineStr">
        <is>
          <t>Research and development</t>
        </is>
      </c>
      <c r="B8" s="5" t="n">
        <v>40001</v>
      </c>
      <c r="C8" s="5" t="n">
        <v>34684</v>
      </c>
    </row>
    <row r="9">
      <c r="A9" s="4" t="inlineStr">
        <is>
          <t>Sales and marketing</t>
        </is>
      </c>
      <c r="B9" s="5" t="n">
        <v>89158</v>
      </c>
      <c r="C9" s="5" t="n">
        <v>94642</v>
      </c>
    </row>
    <row r="10">
      <c r="A10" s="4" t="inlineStr">
        <is>
          <t>General and administrative</t>
        </is>
      </c>
      <c r="B10" s="5" t="n">
        <v>47247</v>
      </c>
      <c r="C10" s="5" t="n">
        <v>42094</v>
      </c>
    </row>
    <row r="11">
      <c r="A11" s="4" t="inlineStr">
        <is>
          <t>Restructuring charges</t>
        </is>
      </c>
      <c r="B11" s="5" t="n">
        <v>405</v>
      </c>
      <c r="C11" s="5" t="n">
        <v>0</v>
      </c>
    </row>
    <row r="12">
      <c r="A12" s="4" t="inlineStr">
        <is>
          <t>Total operating expenses</t>
        </is>
      </c>
      <c r="B12" s="5" t="n">
        <v>176811</v>
      </c>
      <c r="C12" s="5" t="n">
        <v>171420</v>
      </c>
    </row>
    <row r="13">
      <c r="A13" s="4" t="inlineStr">
        <is>
          <t>Loss from operations</t>
        </is>
      </c>
      <c r="B13" s="5" t="n">
        <v>-10416</v>
      </c>
      <c r="C13" s="5" t="n">
        <v>-32167</v>
      </c>
    </row>
    <row r="14">
      <c r="A14" s="4" t="inlineStr">
        <is>
          <t>Interest and other income, net</t>
        </is>
      </c>
      <c r="B14" s="5" t="n">
        <v>12969</v>
      </c>
      <c r="C14" s="5" t="n">
        <v>12795</v>
      </c>
    </row>
    <row r="15">
      <c r="A15" s="4" t="inlineStr">
        <is>
          <t>Income (loss) before income taxes</t>
        </is>
      </c>
      <c r="B15" s="5" t="n">
        <v>2553</v>
      </c>
      <c r="C15" s="5" t="n">
        <v>-19372</v>
      </c>
    </row>
    <row r="16">
      <c r="A16" s="4" t="inlineStr">
        <is>
          <t>Provision for income taxes</t>
        </is>
      </c>
      <c r="B16" s="5" t="n">
        <v>3857</v>
      </c>
      <c r="C16" s="5" t="n">
        <v>3953</v>
      </c>
    </row>
    <row r="17">
      <c r="A17" s="4" t="inlineStr">
        <is>
          <t>Net loss</t>
        </is>
      </c>
      <c r="B17" s="6" t="n">
        <v>-1304</v>
      </c>
      <c r="C17" s="6" t="n">
        <v>-23325</v>
      </c>
    </row>
    <row r="18">
      <c r="A18" s="4" t="inlineStr">
        <is>
          <t>Net loss per share - basic (in dollars per share)</t>
        </is>
      </c>
      <c r="B18" s="6" t="n">
        <v>0</v>
      </c>
      <c r="C18" s="8" t="n">
        <v>-0.08</v>
      </c>
    </row>
    <row r="19">
      <c r="A19" s="4" t="inlineStr">
        <is>
          <t>Net loss per share - diluted (in dollars per share)</t>
        </is>
      </c>
      <c r="B19" s="6" t="n">
        <v>0</v>
      </c>
      <c r="C19" s="8" t="n">
        <v>-0.08</v>
      </c>
    </row>
    <row r="20">
      <c r="A20" s="4" t="inlineStr">
        <is>
          <t>Weighted-average shares used in computing net loss per share - basic (in shares)</t>
        </is>
      </c>
      <c r="B20" s="5" t="n">
        <v>301280</v>
      </c>
      <c r="C20" s="5" t="n">
        <v>297870</v>
      </c>
    </row>
    <row r="21">
      <c r="A21" s="4" t="inlineStr">
        <is>
          <t>Weighted-average shares used in computing net loss per share - diluted (in shares)</t>
        </is>
      </c>
      <c r="B21" s="5" t="n">
        <v>301280</v>
      </c>
      <c r="C21" s="5" t="n">
        <v>2978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r. 31, 2025</t>
        </is>
      </c>
      <c r="C1" s="2" t="inlineStr">
        <is>
          <t>Dec. 31, 2024</t>
        </is>
      </c>
    </row>
    <row r="2">
      <c r="A2" s="4" t="inlineStr">
        <is>
          <t>Foreign Exchange Forwar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t>
        </is>
      </c>
      <c r="B4" s="6" t="n">
        <v>62700000</v>
      </c>
      <c r="C4" s="6" t="n">
        <v>5050000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5" t="n">
        <v>0</v>
      </c>
      <c r="C7" s="5" t="n">
        <v>0</v>
      </c>
    </row>
    <row r="8">
      <c r="A8" s="4" t="inlineStr">
        <is>
          <t>Fair value, liabilities</t>
        </is>
      </c>
      <c r="B8" s="6" t="n">
        <v>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s at Fair Value on a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919359</v>
      </c>
      <c r="C3" s="6" t="n">
        <v>95740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56238</v>
      </c>
      <c r="C6" s="5" t="n">
        <v>216368</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15374</v>
      </c>
      <c r="C9" s="5" t="n">
        <v>144783</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55539</v>
      </c>
      <c r="C12" s="5" t="n">
        <v>62150</v>
      </c>
    </row>
    <row r="13">
      <c r="A13" s="4" t="inlineStr">
        <is>
          <t>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73927</v>
      </c>
      <c r="C15" s="5" t="n">
        <v>26449</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441907</v>
      </c>
      <c r="C18" s="5" t="n">
        <v>507655</v>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23561</v>
      </c>
      <c r="C21" s="4" t="inlineStr">
        <is>
          <t xml:space="preserve"> </t>
        </is>
      </c>
    </row>
    <row r="22">
      <c r="A22" s="4" t="inlineStr">
        <is>
          <t>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52813</v>
      </c>
      <c r="C24" s="4" t="inlineStr">
        <is>
          <t xml:space="preserve"> </t>
        </is>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621706</v>
      </c>
      <c r="C27" s="5" t="n">
        <v>724023</v>
      </c>
    </row>
    <row r="28">
      <c r="A28" s="4" t="inlineStr">
        <is>
          <t>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156238</v>
      </c>
      <c r="C30" s="5" t="n">
        <v>216368</v>
      </c>
    </row>
    <row r="31">
      <c r="A31" s="4" t="inlineStr">
        <is>
          <t>Level 1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Level 1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Level 1 | 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0</v>
      </c>
      <c r="C39" s="5" t="n">
        <v>0</v>
      </c>
    </row>
    <row r="40">
      <c r="A40" s="4" t="inlineStr">
        <is>
          <t>Level 1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441907</v>
      </c>
      <c r="C42" s="5" t="n">
        <v>507655</v>
      </c>
    </row>
    <row r="43">
      <c r="A43" s="4" t="inlineStr">
        <is>
          <t>Level 1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23561</v>
      </c>
      <c r="C45" s="4" t="inlineStr">
        <is>
          <t xml:space="preserve"> </t>
        </is>
      </c>
    </row>
    <row r="46">
      <c r="A46" s="4" t="inlineStr">
        <is>
          <t>Level 1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0</v>
      </c>
      <c r="C48" s="4" t="inlineStr">
        <is>
          <t xml:space="preserve"> </t>
        </is>
      </c>
    </row>
    <row r="49">
      <c r="A49" s="4" t="inlineStr">
        <is>
          <t>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nancial assets</t>
        </is>
      </c>
      <c r="B51" s="5" t="n">
        <v>297653</v>
      </c>
      <c r="C51" s="5" t="n">
        <v>233382</v>
      </c>
    </row>
    <row r="52">
      <c r="A52" s="4" t="inlineStr">
        <is>
          <t>Level 2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Level 2 | U.S.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115374</v>
      </c>
      <c r="C57" s="5" t="n">
        <v>144783</v>
      </c>
    </row>
    <row r="58">
      <c r="A58" s="4" t="inlineStr">
        <is>
          <t>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55539</v>
      </c>
      <c r="C60" s="5" t="n">
        <v>62150</v>
      </c>
    </row>
    <row r="61">
      <c r="A61" s="4" t="inlineStr">
        <is>
          <t>Level 2 |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73927</v>
      </c>
      <c r="C63" s="5" t="n">
        <v>26449</v>
      </c>
    </row>
    <row r="64">
      <c r="A64" s="4" t="inlineStr">
        <is>
          <t>Level 2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0</v>
      </c>
      <c r="C66" s="6" t="n">
        <v>0</v>
      </c>
    </row>
    <row r="67">
      <c r="A67" s="4" t="inlineStr">
        <is>
          <t>Level 2 | U.S. treasur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4" t="inlineStr">
        <is>
          <t xml:space="preserve"> </t>
        </is>
      </c>
    </row>
    <row r="70">
      <c r="A70" s="4" t="inlineStr">
        <is>
          <t>Level 2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52813</v>
      </c>
      <c r="C7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82562</v>
      </c>
      <c r="C4" s="4" t="inlineStr">
        <is>
          <t xml:space="preserve"> </t>
        </is>
      </c>
      <c r="D4" s="6" t="n">
        <v>78975</v>
      </c>
    </row>
    <row r="5">
      <c r="A5" s="4" t="inlineStr">
        <is>
          <t>Less: accumulated depreciation and amortization</t>
        </is>
      </c>
      <c r="B5" s="5" t="n">
        <v>-55069</v>
      </c>
      <c r="C5" s="4" t="inlineStr">
        <is>
          <t xml:space="preserve"> </t>
        </is>
      </c>
      <c r="D5" s="5" t="n">
        <v>-53082</v>
      </c>
    </row>
    <row r="6">
      <c r="A6" s="4" t="inlineStr">
        <is>
          <t>Property and equipment, net</t>
        </is>
      </c>
      <c r="B6" s="5" t="n">
        <v>27493</v>
      </c>
      <c r="C6" s="4" t="inlineStr">
        <is>
          <t xml:space="preserve"> </t>
        </is>
      </c>
      <c r="D6" s="5" t="n">
        <v>25893</v>
      </c>
    </row>
    <row r="7">
      <c r="A7" s="4" t="inlineStr">
        <is>
          <t>Capitalization of costs associated with internal-use software</t>
        </is>
      </c>
      <c r="B7" s="5" t="n">
        <v>3464</v>
      </c>
      <c r="C7" s="6" t="n">
        <v>1581</v>
      </c>
      <c r="D7" s="4" t="inlineStr">
        <is>
          <t xml:space="preserve"> </t>
        </is>
      </c>
    </row>
    <row r="8">
      <c r="A8" s="4" t="inlineStr">
        <is>
          <t>Amortization expense of capitalized internal-use software</t>
        </is>
      </c>
      <c r="B8" s="5" t="n">
        <v>1639</v>
      </c>
      <c r="C8" s="5" t="n">
        <v>1363</v>
      </c>
      <c r="D8" s="4" t="inlineStr">
        <is>
          <t xml:space="preserve"> </t>
        </is>
      </c>
    </row>
    <row r="9">
      <c r="A9" s="4" t="inlineStr">
        <is>
          <t>Depreciation expense</t>
        </is>
      </c>
      <c r="B9" s="5" t="n">
        <v>1207</v>
      </c>
      <c r="C9" s="6" t="n">
        <v>1604</v>
      </c>
      <c r="D9" s="4" t="inlineStr">
        <is>
          <t xml:space="preserve"> </t>
        </is>
      </c>
    </row>
    <row r="10">
      <c r="A10" s="4" t="inlineStr">
        <is>
          <t>Computer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19111</v>
      </c>
      <c r="C12" s="4" t="inlineStr">
        <is>
          <t xml:space="preserve"> </t>
        </is>
      </c>
      <c r="D12" s="5" t="n">
        <v>19694</v>
      </c>
    </row>
    <row r="13">
      <c r="A13" s="4" t="inlineStr">
        <is>
          <t>Capitalized internal-use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t>
        </is>
      </c>
      <c r="B15" s="5" t="n">
        <v>37719</v>
      </c>
      <c r="C15" s="4" t="inlineStr">
        <is>
          <t xml:space="preserve"> </t>
        </is>
      </c>
      <c r="D15" s="5" t="n">
        <v>34255</v>
      </c>
    </row>
    <row r="16">
      <c r="A16" s="4" t="inlineStr">
        <is>
          <t>Office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t>
        </is>
      </c>
      <c r="B18" s="5" t="n">
        <v>6967</v>
      </c>
      <c r="C18" s="4" t="inlineStr">
        <is>
          <t xml:space="preserve"> </t>
        </is>
      </c>
      <c r="D18" s="5" t="n">
        <v>6700</v>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5" t="n">
        <v>10167</v>
      </c>
      <c r="C21" s="4" t="inlineStr">
        <is>
          <t xml:space="preserve"> </t>
        </is>
      </c>
      <c r="D21" s="5" t="n">
        <v>10066</v>
      </c>
    </row>
    <row r="22">
      <c r="A22" s="4" t="inlineStr">
        <is>
          <t>Motor vehicl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5" t="n">
        <v>283</v>
      </c>
      <c r="C24" s="4" t="inlineStr">
        <is>
          <t xml:space="preserve"> </t>
        </is>
      </c>
      <c r="D24" s="5" t="n">
        <v>400</v>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t>
        </is>
      </c>
      <c r="B27" s="5" t="n">
        <v>8290</v>
      </c>
      <c r="C27" s="4" t="inlineStr">
        <is>
          <t xml:space="preserve"> </t>
        </is>
      </c>
      <c r="D27" s="5" t="n">
        <v>7847</v>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and equipment</t>
        </is>
      </c>
      <c r="B30" s="6" t="n">
        <v>25</v>
      </c>
      <c r="C30" s="4" t="inlineStr">
        <is>
          <t xml:space="preserve"> </t>
        </is>
      </c>
      <c r="D30" s="6" t="n">
        <v>1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Net carrying value</t>
        </is>
      </c>
      <c r="B3" s="9" t="n">
        <v>16.3</v>
      </c>
      <c r="C3" s="9" t="n">
        <v>14.5</v>
      </c>
    </row>
    <row r="4">
      <c r="A4" s="4" t="inlineStr">
        <is>
          <t>Long-term accrued compensation</t>
        </is>
      </c>
      <c r="B4" s="6" t="n">
        <v>20</v>
      </c>
      <c r="C4" s="9" t="n">
        <v>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23119</v>
      </c>
      <c r="C3" s="6" t="n">
        <v>28269</v>
      </c>
    </row>
    <row r="4">
      <c r="A4" s="4" t="inlineStr">
        <is>
          <t>Accrued reseller commissions</t>
        </is>
      </c>
      <c r="B4" s="5" t="n">
        <v>10585</v>
      </c>
      <c r="C4" s="5" t="n">
        <v>11569</v>
      </c>
    </row>
    <row r="5">
      <c r="A5" s="4" t="inlineStr">
        <is>
          <t>Accrued advertising and marketing expenses</t>
        </is>
      </c>
      <c r="B5" s="5" t="n">
        <v>4848</v>
      </c>
      <c r="C5" s="5" t="n">
        <v>4414</v>
      </c>
    </row>
    <row r="6">
      <c r="A6" s="4" t="inlineStr">
        <is>
          <t>Advanced payments from customers</t>
        </is>
      </c>
      <c r="B6" s="5" t="n">
        <v>5255</v>
      </c>
      <c r="C6" s="5" t="n">
        <v>4487</v>
      </c>
    </row>
    <row r="7">
      <c r="A7" s="4" t="inlineStr">
        <is>
          <t>Accrued taxes</t>
        </is>
      </c>
      <c r="B7" s="5" t="n">
        <v>14886</v>
      </c>
      <c r="C7" s="5" t="n">
        <v>14747</v>
      </c>
    </row>
    <row r="8">
      <c r="A8" s="4" t="inlineStr">
        <is>
          <t>Operating lease liabilities, current</t>
        </is>
      </c>
      <c r="B8" s="5" t="n">
        <v>9263</v>
      </c>
      <c r="C8" s="5" t="n">
        <v>8073</v>
      </c>
    </row>
    <row r="9">
      <c r="A9" s="4" t="inlineStr">
        <is>
          <t>Contributions withheld for employee stock purchase plan</t>
        </is>
      </c>
      <c r="B9" s="5" t="n">
        <v>2884</v>
      </c>
      <c r="C9" s="5" t="n">
        <v>1127</v>
      </c>
    </row>
    <row r="10">
      <c r="A10" s="4" t="inlineStr">
        <is>
          <t>Unsettled share repurchases</t>
        </is>
      </c>
      <c r="B10" s="5" t="n">
        <v>0</v>
      </c>
      <c r="C10" s="5" t="n">
        <v>1840</v>
      </c>
    </row>
    <row r="11">
      <c r="A11" s="4" t="inlineStr">
        <is>
          <t>Other accrued expenses</t>
        </is>
      </c>
      <c r="B11" s="5" t="n">
        <v>9313</v>
      </c>
      <c r="C11" s="5" t="n">
        <v>7407</v>
      </c>
    </row>
    <row r="12">
      <c r="A12" s="4" t="inlineStr">
        <is>
          <t>Accrued liabilities</t>
        </is>
      </c>
      <c r="B12" s="6" t="n">
        <v>80153</v>
      </c>
      <c r="C12" s="6" t="n">
        <v>819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usiness Combinations - Narrative (Details) - USD ($) $ in Thousands</t>
        </is>
      </c>
      <c r="B1" s="2" t="inlineStr">
        <is>
          <t>1 Months Ended</t>
        </is>
      </c>
    </row>
    <row r="2">
      <c r="B2" s="2" t="inlineStr">
        <is>
          <t>Jun. 30,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47014</v>
      </c>
      <c r="D4" s="6" t="n">
        <v>147014</v>
      </c>
    </row>
    <row r="5">
      <c r="A5" s="4" t="inlineStr">
        <is>
          <t>D42 Parent Inc (Device42)</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date cash consideration paid</t>
        </is>
      </c>
      <c r="B7" s="6" t="n">
        <v>238100</v>
      </c>
      <c r="C7" s="4" t="inlineStr">
        <is>
          <t xml:space="preserve"> </t>
        </is>
      </c>
      <c r="D7" s="4" t="inlineStr">
        <is>
          <t xml:space="preserve"> </t>
        </is>
      </c>
    </row>
    <row r="8">
      <c r="A8" s="4" t="inlineStr">
        <is>
          <t>Payments to acquire businesses, gross</t>
        </is>
      </c>
      <c r="B8" s="5" t="n">
        <v>225300</v>
      </c>
      <c r="C8" s="4" t="inlineStr">
        <is>
          <t xml:space="preserve"> </t>
        </is>
      </c>
      <c r="D8" s="4" t="inlineStr">
        <is>
          <t xml:space="preserve"> </t>
        </is>
      </c>
    </row>
    <row r="9">
      <c r="A9" s="4" t="inlineStr">
        <is>
          <t>Issuance of common stock and options in connection with acquisition</t>
        </is>
      </c>
      <c r="B9" s="5" t="n">
        <v>8900</v>
      </c>
      <c r="C9" s="4" t="inlineStr">
        <is>
          <t xml:space="preserve"> </t>
        </is>
      </c>
      <c r="D9" s="4" t="inlineStr">
        <is>
          <t xml:space="preserve"> </t>
        </is>
      </c>
    </row>
    <row r="10">
      <c r="A10" s="4" t="inlineStr">
        <is>
          <t>Option awards</t>
        </is>
      </c>
      <c r="B10" s="5" t="n">
        <v>3900</v>
      </c>
      <c r="C10" s="4" t="inlineStr">
        <is>
          <t xml:space="preserve"> </t>
        </is>
      </c>
      <c r="D10" s="4" t="inlineStr">
        <is>
          <t xml:space="preserve"> </t>
        </is>
      </c>
    </row>
    <row r="11">
      <c r="A11" s="4" t="inlineStr">
        <is>
          <t>Goodwill</t>
        </is>
      </c>
      <c r="B11" s="5" t="n">
        <v>140800</v>
      </c>
      <c r="C11" s="4" t="inlineStr">
        <is>
          <t xml:space="preserve"> </t>
        </is>
      </c>
      <c r="D11" s="4" t="inlineStr">
        <is>
          <t xml:space="preserve"> </t>
        </is>
      </c>
    </row>
    <row r="12">
      <c r="A12" s="4" t="inlineStr">
        <is>
          <t>Finite-lived intangibles</t>
        </is>
      </c>
      <c r="B12" s="5" t="n">
        <v>99000</v>
      </c>
      <c r="C12" s="4" t="inlineStr">
        <is>
          <t xml:space="preserve"> </t>
        </is>
      </c>
      <c r="D12" s="4" t="inlineStr">
        <is>
          <t xml:space="preserve"> </t>
        </is>
      </c>
    </row>
    <row r="13">
      <c r="A13" s="4" t="inlineStr">
        <is>
          <t>Other assets and liabilities</t>
        </is>
      </c>
      <c r="B13" s="6" t="n">
        <v>-1700</v>
      </c>
      <c r="C13" s="4" t="inlineStr">
        <is>
          <t xml:space="preserve"> </t>
        </is>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Details) - D42 Parent Inc (Device42) - USD ($) $ in Thousands</t>
        </is>
      </c>
      <c r="B1" s="2" t="inlineStr">
        <is>
          <t>3 Months Ended</t>
        </is>
      </c>
    </row>
    <row r="2">
      <c r="B2" s="2" t="inlineStr">
        <is>
          <t>Mar. 31, 2024</t>
        </is>
      </c>
      <c r="C2" s="2" t="inlineStr">
        <is>
          <t>Mar. 31,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6" t="n">
        <v>173857</v>
      </c>
      <c r="C4" s="6" t="n">
        <v>146348</v>
      </c>
    </row>
    <row r="5">
      <c r="A5" s="4" t="inlineStr">
        <is>
          <t>Net loss</t>
        </is>
      </c>
      <c r="B5" s="6" t="n">
        <v>-27066</v>
      </c>
      <c r="C5" s="6" t="n">
        <v>-475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Acquired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Amount</t>
        </is>
      </c>
      <c r="B4" s="6" t="n">
        <v>111096</v>
      </c>
      <c r="C4" s="6" t="n">
        <v>111096</v>
      </c>
    </row>
    <row r="5">
      <c r="A5" s="4" t="inlineStr">
        <is>
          <t>Accumulated Amortization</t>
        </is>
      </c>
      <c r="B5" s="5" t="n">
        <v>-23770</v>
      </c>
      <c r="C5" s="5" t="n">
        <v>-20256</v>
      </c>
    </row>
    <row r="6">
      <c r="A6" s="4" t="inlineStr">
        <is>
          <t>Net Carrying Value</t>
        </is>
      </c>
      <c r="B6" s="5" t="n">
        <v>87326</v>
      </c>
      <c r="C6" s="5" t="n">
        <v>90840</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41196</v>
      </c>
      <c r="C9" s="5" t="n">
        <v>41196</v>
      </c>
    </row>
    <row r="10">
      <c r="A10" s="4" t="inlineStr">
        <is>
          <t>Accumulated Amortization</t>
        </is>
      </c>
      <c r="B10" s="5" t="n">
        <v>-14683</v>
      </c>
      <c r="C10" s="5" t="n">
        <v>-13423</v>
      </c>
    </row>
    <row r="11">
      <c r="A11" s="4" t="inlineStr">
        <is>
          <t>Net Carrying Value</t>
        </is>
      </c>
      <c r="B11" s="6" t="n">
        <v>26513</v>
      </c>
      <c r="C11" s="6" t="n">
        <v>27773</v>
      </c>
    </row>
    <row r="12">
      <c r="A12" s="4" t="inlineStr">
        <is>
          <t>Weighted Average Remaining Useful Life</t>
        </is>
      </c>
      <c r="B12" s="4" t="inlineStr">
        <is>
          <t>5 years 2 months 12 days</t>
        </is>
      </c>
      <c r="C12" s="4" t="inlineStr">
        <is>
          <t>5 years 4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69200</v>
      </c>
      <c r="C15" s="6" t="n">
        <v>69200</v>
      </c>
    </row>
    <row r="16">
      <c r="A16" s="4" t="inlineStr">
        <is>
          <t>Accumulated Amortization</t>
        </is>
      </c>
      <c r="B16" s="5" t="n">
        <v>-8515</v>
      </c>
      <c r="C16" s="5" t="n">
        <v>-6433</v>
      </c>
    </row>
    <row r="17">
      <c r="A17" s="4" t="inlineStr">
        <is>
          <t>Net Carrying Value</t>
        </is>
      </c>
      <c r="B17" s="6" t="n">
        <v>60685</v>
      </c>
      <c r="C17" s="6" t="n">
        <v>62767</v>
      </c>
    </row>
    <row r="18">
      <c r="A18" s="4" t="inlineStr">
        <is>
          <t>Weighted Average Remaining Useful Life</t>
        </is>
      </c>
      <c r="B18" s="4" t="inlineStr">
        <is>
          <t>7 years 2 months 12 days</t>
        </is>
      </c>
      <c r="C18" s="4" t="inlineStr">
        <is>
          <t>7 years 4 months 24 days</t>
        </is>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6" t="n">
        <v>700</v>
      </c>
      <c r="C21" s="6" t="n">
        <v>700</v>
      </c>
    </row>
    <row r="22">
      <c r="A22" s="4" t="inlineStr">
        <is>
          <t>Accumulated Amortization</t>
        </is>
      </c>
      <c r="B22" s="5" t="n">
        <v>-572</v>
      </c>
      <c r="C22" s="5" t="n">
        <v>-400</v>
      </c>
    </row>
    <row r="23">
      <c r="A23" s="4" t="inlineStr">
        <is>
          <t>Net Carrying Value</t>
        </is>
      </c>
      <c r="B23" s="6" t="n">
        <v>128</v>
      </c>
      <c r="C23" s="6" t="n">
        <v>300</v>
      </c>
    </row>
    <row r="24">
      <c r="A24" s="4" t="inlineStr">
        <is>
          <t>Weighted Average Remaining Useful Life</t>
        </is>
      </c>
      <c r="B24" s="4" t="inlineStr">
        <is>
          <t>2 months 12 days</t>
        </is>
      </c>
      <c r="C24" s="4" t="inlineStr">
        <is>
          <t>4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Acquired Intangible Assets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expense</t>
        </is>
      </c>
      <c r="B4" s="6" t="n">
        <v>3514</v>
      </c>
      <c r="C4" s="6" t="n">
        <v>0</v>
      </c>
    </row>
    <row r="5">
      <c r="A5" s="4" t="inlineStr">
        <is>
          <t>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5" t="n">
        <v>1260</v>
      </c>
      <c r="C7" s="5" t="n">
        <v>0</v>
      </c>
    </row>
    <row r="8">
      <c r="A8" s="4" t="inlineStr">
        <is>
          <t>Sales and marketin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t>
        </is>
      </c>
      <c r="B10" s="6" t="n">
        <v>2254</v>
      </c>
      <c r="C10"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ummary of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0340</v>
      </c>
      <c r="C3" s="4" t="inlineStr">
        <is>
          <t xml:space="preserve"> </t>
        </is>
      </c>
    </row>
    <row r="4">
      <c r="A4" s="4" t="inlineStr">
        <is>
          <t>2026</t>
        </is>
      </c>
      <c r="B4" s="5" t="n">
        <v>13553</v>
      </c>
      <c r="C4" s="4" t="inlineStr">
        <is>
          <t xml:space="preserve"> </t>
        </is>
      </c>
    </row>
    <row r="5">
      <c r="A5" s="4" t="inlineStr">
        <is>
          <t>2027</t>
        </is>
      </c>
      <c r="B5" s="5" t="n">
        <v>13553</v>
      </c>
      <c r="C5" s="4" t="inlineStr">
        <is>
          <t xml:space="preserve"> </t>
        </is>
      </c>
    </row>
    <row r="6">
      <c r="A6" s="4" t="inlineStr">
        <is>
          <t>2028</t>
        </is>
      </c>
      <c r="B6" s="5" t="n">
        <v>13591</v>
      </c>
      <c r="C6" s="4" t="inlineStr">
        <is>
          <t xml:space="preserve"> </t>
        </is>
      </c>
    </row>
    <row r="7">
      <c r="A7" s="4" t="inlineStr">
        <is>
          <t>2029</t>
        </is>
      </c>
      <c r="B7" s="5" t="n">
        <v>13553</v>
      </c>
      <c r="C7" s="4" t="inlineStr">
        <is>
          <t xml:space="preserve"> </t>
        </is>
      </c>
    </row>
    <row r="8">
      <c r="A8" s="4" t="inlineStr">
        <is>
          <t>Thereafter</t>
        </is>
      </c>
      <c r="B8" s="5" t="n">
        <v>22736</v>
      </c>
      <c r="C8" s="4" t="inlineStr">
        <is>
          <t xml:space="preserve"> </t>
        </is>
      </c>
    </row>
    <row r="9">
      <c r="A9" s="4" t="inlineStr">
        <is>
          <t>Net Carrying Value</t>
        </is>
      </c>
      <c r="B9" s="6" t="n">
        <v>87326</v>
      </c>
      <c r="C9" s="6" t="n">
        <v>908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304</v>
      </c>
      <c r="C4" s="6" t="n">
        <v>-23325</v>
      </c>
    </row>
    <row r="5">
      <c r="A5" s="3" t="inlineStr">
        <is>
          <t>Other comprehensive income (loss):</t>
        </is>
      </c>
      <c r="B5" s="4" t="inlineStr">
        <is>
          <t xml:space="preserve"> </t>
        </is>
      </c>
      <c r="C5" s="4" t="inlineStr">
        <is>
          <t xml:space="preserve"> </t>
        </is>
      </c>
    </row>
    <row r="6">
      <c r="A6" s="4" t="inlineStr">
        <is>
          <t>Change in unrealized gain or loss on marketable securities</t>
        </is>
      </c>
      <c r="B6" s="5" t="n">
        <v>-314</v>
      </c>
      <c r="C6" s="5" t="n">
        <v>-716</v>
      </c>
    </row>
    <row r="7">
      <c r="A7" s="4" t="inlineStr">
        <is>
          <t>Net change on cash flow hedges</t>
        </is>
      </c>
      <c r="B7" s="5" t="n">
        <v>1260</v>
      </c>
      <c r="C7" s="5" t="n">
        <v>196</v>
      </c>
    </row>
    <row r="8">
      <c r="A8" s="4" t="inlineStr">
        <is>
          <t>Total other comprehensive income</t>
        </is>
      </c>
      <c r="B8" s="5" t="n">
        <v>946</v>
      </c>
      <c r="C8" s="5" t="n">
        <v>-520</v>
      </c>
    </row>
    <row r="9">
      <c r="A9" s="4" t="inlineStr">
        <is>
          <t>Comprehensive loss</t>
        </is>
      </c>
      <c r="B9" s="6" t="n">
        <v>-358</v>
      </c>
      <c r="C9" s="6" t="n">
        <v>-238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Mar. 31, 2025 USD ($)</t>
        </is>
      </c>
    </row>
    <row r="2">
      <c r="A2" s="3" t="inlineStr">
        <is>
          <t>Lessee, Lease, Description [Line Items]</t>
        </is>
      </c>
      <c r="B2" s="4" t="inlineStr">
        <is>
          <t xml:space="preserve"> </t>
        </is>
      </c>
    </row>
    <row r="3">
      <c r="A3" s="4" t="inlineStr">
        <is>
          <t>Operating lease, option to extend, term</t>
        </is>
      </c>
      <c r="B3" s="4" t="inlineStr">
        <is>
          <t>6 years</t>
        </is>
      </c>
    </row>
    <row r="4">
      <c r="A4" s="4" t="inlineStr">
        <is>
          <t>Lease not yet commenced</t>
        </is>
      </c>
      <c r="B4" s="6" t="n">
        <v>0</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t>
        </is>
      </c>
      <c r="B10"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108</v>
      </c>
      <c r="C4" s="6" t="n">
        <v>2731</v>
      </c>
    </row>
    <row r="5">
      <c r="A5" s="4" t="inlineStr">
        <is>
          <t>Short-term lease cost</t>
        </is>
      </c>
      <c r="B5" s="5" t="n">
        <v>130</v>
      </c>
      <c r="C5" s="5" t="n">
        <v>101</v>
      </c>
    </row>
    <row r="6">
      <c r="A6" s="4" t="inlineStr">
        <is>
          <t>Variable lease cost</t>
        </is>
      </c>
      <c r="B6" s="5" t="n">
        <v>1303</v>
      </c>
      <c r="C6" s="5" t="n">
        <v>911</v>
      </c>
    </row>
    <row r="7">
      <c r="A7" s="4" t="inlineStr">
        <is>
          <t>Total lease cost</t>
        </is>
      </c>
      <c r="B7" s="6" t="n">
        <v>4541</v>
      </c>
      <c r="C7" s="6" t="n">
        <v>374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 Schedule of Lease Term and Discount Rat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2 months 12 days</t>
        </is>
      </c>
      <c r="C3" s="4" t="inlineStr">
        <is>
          <t>5 years 2 months 12 days</t>
        </is>
      </c>
    </row>
    <row r="4">
      <c r="A4" s="4" t="inlineStr">
        <is>
          <t>Weighted-average discount rate</t>
        </is>
      </c>
      <c r="B4" s="10" t="n">
        <v>0.09</v>
      </c>
      <c r="C4" s="11" t="n">
        <v>0.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yments included in the measurement of operating lease liabilities, net of tenant allowance receipts</t>
        </is>
      </c>
      <c r="B4" s="6" t="n">
        <v>1037</v>
      </c>
      <c r="C4" s="6" t="n">
        <v>350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5 USD ($)</t>
        </is>
      </c>
    </row>
    <row r="2">
      <c r="A2" s="3" t="inlineStr">
        <is>
          <t>Leases [Abstract]</t>
        </is>
      </c>
      <c r="B2" s="4" t="inlineStr">
        <is>
          <t xml:space="preserve"> </t>
        </is>
      </c>
    </row>
    <row r="3">
      <c r="A3" s="4" t="inlineStr">
        <is>
          <t>Remainder of 2025</t>
        </is>
      </c>
      <c r="B3" s="6" t="n">
        <v>9357</v>
      </c>
    </row>
    <row r="4">
      <c r="A4" s="4" t="inlineStr">
        <is>
          <t>2026</t>
        </is>
      </c>
      <c r="B4" s="5" t="n">
        <v>11845</v>
      </c>
    </row>
    <row r="5">
      <c r="A5" s="4" t="inlineStr">
        <is>
          <t>2027</t>
        </is>
      </c>
      <c r="B5" s="5" t="n">
        <v>10102</v>
      </c>
    </row>
    <row r="6">
      <c r="A6" s="4" t="inlineStr">
        <is>
          <t>2028</t>
        </is>
      </c>
      <c r="B6" s="5" t="n">
        <v>9221</v>
      </c>
    </row>
    <row r="7">
      <c r="A7" s="4" t="inlineStr">
        <is>
          <t>2029</t>
        </is>
      </c>
      <c r="B7" s="5" t="n">
        <v>4497</v>
      </c>
    </row>
    <row r="8">
      <c r="A8" s="4" t="inlineStr">
        <is>
          <t>Thereafter</t>
        </is>
      </c>
      <c r="B8" s="5" t="n">
        <v>3599</v>
      </c>
    </row>
    <row r="9">
      <c r="A9" s="4" t="inlineStr">
        <is>
          <t>Total lease payments</t>
        </is>
      </c>
      <c r="B9" s="5" t="n">
        <v>48621</v>
      </c>
    </row>
    <row r="10">
      <c r="A10" s="4" t="inlineStr">
        <is>
          <t>Less: imputed interest</t>
        </is>
      </c>
      <c r="B10" s="5" t="n">
        <v>-8760</v>
      </c>
    </row>
    <row r="11">
      <c r="A11" s="4" t="inlineStr">
        <is>
          <t>Present value of operating lease liabilities</t>
        </is>
      </c>
      <c r="B11" s="6" t="n">
        <v>398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31, 2025 USD ($)</t>
        </is>
      </c>
    </row>
    <row r="2">
      <c r="A2" s="3" t="inlineStr">
        <is>
          <t>Commitments and Contingencies Disclosure [Abstract]</t>
        </is>
      </c>
      <c r="B2" s="4" t="inlineStr">
        <is>
          <t xml:space="preserve"> </t>
        </is>
      </c>
    </row>
    <row r="3">
      <c r="A3" s="4" t="inlineStr">
        <is>
          <t>Contractual commitments</t>
        </is>
      </c>
      <c r="B3" s="6" t="n">
        <v>2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96273</v>
      </c>
      <c r="C4" s="6" t="n">
        <v>165143</v>
      </c>
    </row>
    <row r="5">
      <c r="A5" s="4" t="inlineStr">
        <is>
          <t>Subscription services, software licenses and mainten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94193</v>
      </c>
      <c r="C7" s="5" t="n">
        <v>162569</v>
      </c>
    </row>
    <row r="8">
      <c r="A8" s="4" t="inlineStr">
        <is>
          <t>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080</v>
      </c>
      <c r="C10" s="6" t="n">
        <v>257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asset, after allowance for credit loss, current</t>
        </is>
      </c>
      <c r="B4" s="9" t="n">
        <v>7.2</v>
      </c>
      <c r="C4" s="4" t="inlineStr">
        <is>
          <t xml:space="preserve"> </t>
        </is>
      </c>
      <c r="D4" s="9" t="n">
        <v>6.3</v>
      </c>
    </row>
    <row r="5">
      <c r="A5" s="4" t="inlineStr">
        <is>
          <t>Contract with customer, noncurrent</t>
        </is>
      </c>
      <c r="B5" s="12" t="n">
        <v>3.8</v>
      </c>
      <c r="C5" s="4" t="inlineStr">
        <is>
          <t xml:space="preserve"> </t>
        </is>
      </c>
      <c r="D5" s="9" t="n">
        <v>3.9</v>
      </c>
    </row>
    <row r="6">
      <c r="A6" s="4" t="inlineStr">
        <is>
          <t>Revenue recognized during the period</t>
        </is>
      </c>
      <c r="B6" s="12" t="n">
        <v>144.5</v>
      </c>
      <c r="C6" s="9" t="n">
        <v>121.9</v>
      </c>
      <c r="D6" s="4" t="inlineStr">
        <is>
          <t xml:space="preserve"> </t>
        </is>
      </c>
    </row>
    <row r="7">
      <c r="A7" s="4" t="inlineStr">
        <is>
          <t>Remaining performance obligation</t>
        </is>
      </c>
      <c r="B7" s="12" t="n">
        <v>541.9</v>
      </c>
      <c r="C7" s="4" t="inlineStr">
        <is>
          <t xml:space="preserve"> </t>
        </is>
      </c>
      <c r="D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t>
        </is>
      </c>
      <c r="B10" s="9" t="n">
        <v>395.6</v>
      </c>
      <c r="C10" s="4" t="inlineStr">
        <is>
          <t xml:space="preserve"> </t>
        </is>
      </c>
      <c r="D10" s="4" t="inlineStr">
        <is>
          <t xml:space="preserve"> </t>
        </is>
      </c>
    </row>
    <row r="11">
      <c r="A11" s="4" t="inlineStr">
        <is>
          <t>Remaining performance obligation, expected timing of satisfaction, period</t>
        </is>
      </c>
      <c r="B11" s="4" t="inlineStr">
        <is>
          <t>12 month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Contract Acquisition Costs (Details) - USD ($) $ in Thousands</t>
        </is>
      </c>
      <c r="B1" s="2" t="inlineStr">
        <is>
          <t>3 Months Ended</t>
        </is>
      </c>
    </row>
    <row r="2">
      <c r="B2" s="2" t="inlineStr">
        <is>
          <t>Mar. 31, 2025</t>
        </is>
      </c>
      <c r="C2" s="2" t="inlineStr">
        <is>
          <t>Mar. 31, 2024</t>
        </is>
      </c>
    </row>
    <row r="3">
      <c r="A3" s="3" t="inlineStr">
        <is>
          <t>Change in Deferred Contract Acquisition Costs [Roll Forward]</t>
        </is>
      </c>
      <c r="B3" s="4" t="inlineStr">
        <is>
          <t xml:space="preserve"> </t>
        </is>
      </c>
      <c r="C3" s="4" t="inlineStr">
        <is>
          <t xml:space="preserve"> </t>
        </is>
      </c>
    </row>
    <row r="4">
      <c r="A4" s="4" t="inlineStr">
        <is>
          <t>Balance at beginning of the period</t>
        </is>
      </c>
      <c r="B4" s="6" t="n">
        <v>48640</v>
      </c>
      <c r="C4" s="6" t="n">
        <v>42672</v>
      </c>
    </row>
    <row r="5">
      <c r="A5" s="4" t="inlineStr">
        <is>
          <t>Add: Contract costs capitalized during the period</t>
        </is>
      </c>
      <c r="B5" s="5" t="n">
        <v>8704</v>
      </c>
      <c r="C5" s="5" t="n">
        <v>7072</v>
      </c>
    </row>
    <row r="6">
      <c r="A6" s="4" t="inlineStr">
        <is>
          <t>Less: Amortization of contract costs during the period</t>
        </is>
      </c>
      <c r="B6" s="5" t="n">
        <v>-7583</v>
      </c>
      <c r="C6" s="5" t="n">
        <v>-6652</v>
      </c>
    </row>
    <row r="7">
      <c r="A7" s="4" t="inlineStr">
        <is>
          <t>Balance at end of the period</t>
        </is>
      </c>
      <c r="B7" s="6" t="n">
        <v>49761</v>
      </c>
      <c r="C7" s="6" t="n">
        <v>4309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Additional Information (Details) $ in Thousands</t>
        </is>
      </c>
      <c r="B1" s="2" t="inlineStr">
        <is>
          <t>3 Months Ended</t>
        </is>
      </c>
    </row>
    <row r="2">
      <c r="B2" s="2" t="inlineStr">
        <is>
          <t>Mar. 31, 2025 USD ($) segment</t>
        </is>
      </c>
      <c r="C2" s="2" t="inlineStr">
        <is>
          <t>Mar. 31, 2024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196273</v>
      </c>
      <c r="C5" s="6" t="n">
        <v>165143</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82400</v>
      </c>
      <c r="C8" s="6" t="n">
        <v>65900</v>
      </c>
    </row>
    <row r="9">
      <c r="A9" s="4" t="inlineStr">
        <is>
          <t>UNITED STATES | Revenue from Contract with Customer Benchmark | Geographic Concentration Risk</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Concentration risk percentage</t>
        </is>
      </c>
      <c r="B11" s="10" t="n">
        <v>0.42</v>
      </c>
      <c r="C11" s="10" t="n">
        <v>0.4</v>
      </c>
    </row>
    <row r="12">
      <c r="A12" s="4" t="inlineStr">
        <is>
          <t>UNITED KINGDOM</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t>
        </is>
      </c>
      <c r="B14" s="6" t="n">
        <v>27200</v>
      </c>
      <c r="C14" s="6" t="n">
        <v>21200</v>
      </c>
    </row>
    <row r="15">
      <c r="A15" s="4" t="inlineStr">
        <is>
          <t>UNITED KINGDOM | Revenue from Contract with Customer Benchmark | Geographic Concentration Risk</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Concentration risk percentage</t>
        </is>
      </c>
      <c r="B17" s="10" t="n">
        <v>0.14</v>
      </c>
      <c r="C17" s="10" t="n">
        <v>0.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296695</v>
      </c>
      <c r="D2" s="4" t="inlineStr">
        <is>
          <t xml:space="preserve"> </t>
        </is>
      </c>
      <c r="E2" s="4" t="inlineStr">
        <is>
          <t xml:space="preserve"> </t>
        </is>
      </c>
      <c r="F2" s="4" t="inlineStr">
        <is>
          <t xml:space="preserve"> </t>
        </is>
      </c>
    </row>
    <row r="3">
      <c r="A3" s="4" t="inlineStr">
        <is>
          <t>Beginning balance at Dec. 31, 2023</t>
        </is>
      </c>
      <c r="B3" s="6" t="n">
        <v>1072262</v>
      </c>
      <c r="C3" s="6" t="n">
        <v>3</v>
      </c>
      <c r="D3" s="6" t="n">
        <v>4713522</v>
      </c>
      <c r="E3" s="6" t="n">
        <v>-754</v>
      </c>
      <c r="F3" s="6" t="n">
        <v>-36405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32</v>
      </c>
      <c r="D5" s="4" t="inlineStr">
        <is>
          <t xml:space="preserve"> </t>
        </is>
      </c>
      <c r="E5" s="4" t="inlineStr">
        <is>
          <t xml:space="preserve"> </t>
        </is>
      </c>
      <c r="F5" s="4" t="inlineStr">
        <is>
          <t xml:space="preserve"> </t>
        </is>
      </c>
    </row>
    <row r="6">
      <c r="A6" s="4" t="inlineStr">
        <is>
          <t>Issuance of common stock upon exercise of stock options</t>
        </is>
      </c>
      <c r="B6" s="5" t="n">
        <v>10</v>
      </c>
      <c r="C6" s="4" t="inlineStr">
        <is>
          <t xml:space="preserve"> </t>
        </is>
      </c>
      <c r="D6" s="5" t="n">
        <v>10</v>
      </c>
      <c r="E6" s="4" t="inlineStr">
        <is>
          <t xml:space="preserve"> </t>
        </is>
      </c>
      <c r="F6" s="4" t="inlineStr">
        <is>
          <t xml:space="preserve"> </t>
        </is>
      </c>
    </row>
    <row r="7">
      <c r="A7" s="4" t="inlineStr">
        <is>
          <t>Issuance of common stock upon vesting and settlement of restricted stock units, net of shares withheld for taxes (in shares)</t>
        </is>
      </c>
      <c r="B7" s="4" t="inlineStr">
        <is>
          <t xml:space="preserve"> </t>
        </is>
      </c>
      <c r="C7" s="5" t="n">
        <v>1773</v>
      </c>
      <c r="D7" s="4" t="inlineStr">
        <is>
          <t xml:space="preserve"> </t>
        </is>
      </c>
      <c r="E7" s="4" t="inlineStr">
        <is>
          <t xml:space="preserve"> </t>
        </is>
      </c>
      <c r="F7" s="4" t="inlineStr">
        <is>
          <t xml:space="preserve"> </t>
        </is>
      </c>
    </row>
    <row r="8">
      <c r="A8" s="4" t="inlineStr">
        <is>
          <t>Issuance of common stock upon vesting and settlement of restricted stock units, net of shares withheld for taxes</t>
        </is>
      </c>
      <c r="B8" s="5" t="n">
        <v>-22706</v>
      </c>
      <c r="C8" s="4" t="inlineStr">
        <is>
          <t xml:space="preserve"> </t>
        </is>
      </c>
      <c r="D8" s="5" t="n">
        <v>-22706</v>
      </c>
      <c r="E8" s="4" t="inlineStr">
        <is>
          <t xml:space="preserve"> </t>
        </is>
      </c>
      <c r="F8" s="4" t="inlineStr">
        <is>
          <t xml:space="preserve"> </t>
        </is>
      </c>
    </row>
    <row r="9">
      <c r="A9" s="4" t="inlineStr">
        <is>
          <t>Stock-based compensation</t>
        </is>
      </c>
      <c r="B9" s="5" t="n">
        <v>52410</v>
      </c>
      <c r="C9" s="4" t="inlineStr">
        <is>
          <t xml:space="preserve"> </t>
        </is>
      </c>
      <c r="D9" s="5" t="n">
        <v>52410</v>
      </c>
      <c r="E9" s="4" t="inlineStr">
        <is>
          <t xml:space="preserve"> </t>
        </is>
      </c>
      <c r="F9" s="4" t="inlineStr">
        <is>
          <t xml:space="preserve"> </t>
        </is>
      </c>
    </row>
    <row r="10">
      <c r="A10" s="4" t="inlineStr">
        <is>
          <t>Other comprehensive income</t>
        </is>
      </c>
      <c r="B10" s="5" t="n">
        <v>-520</v>
      </c>
      <c r="C10" s="4" t="inlineStr">
        <is>
          <t xml:space="preserve"> </t>
        </is>
      </c>
      <c r="D10" s="4" t="inlineStr">
        <is>
          <t xml:space="preserve"> </t>
        </is>
      </c>
      <c r="E10" s="5" t="n">
        <v>-520</v>
      </c>
      <c r="F10" s="4" t="inlineStr">
        <is>
          <t xml:space="preserve"> </t>
        </is>
      </c>
    </row>
    <row r="11">
      <c r="A11" s="4" t="inlineStr">
        <is>
          <t>Net loss</t>
        </is>
      </c>
      <c r="B11" s="5" t="n">
        <v>-23325</v>
      </c>
      <c r="C11" s="4" t="inlineStr">
        <is>
          <t xml:space="preserve"> </t>
        </is>
      </c>
      <c r="D11" s="4" t="inlineStr">
        <is>
          <t xml:space="preserve"> </t>
        </is>
      </c>
      <c r="E11" s="4" t="inlineStr">
        <is>
          <t xml:space="preserve"> </t>
        </is>
      </c>
      <c r="F11" s="5" t="n">
        <v>-23325</v>
      </c>
    </row>
    <row r="12">
      <c r="A12" s="4" t="inlineStr">
        <is>
          <t>Ending balance (in shares) at Mar. 31, 2024</t>
        </is>
      </c>
      <c r="B12" s="4" t="inlineStr">
        <is>
          <t xml:space="preserve"> </t>
        </is>
      </c>
      <c r="C12" s="5" t="n">
        <v>298500</v>
      </c>
      <c r="D12" s="4" t="inlineStr">
        <is>
          <t xml:space="preserve"> </t>
        </is>
      </c>
      <c r="E12" s="4" t="inlineStr">
        <is>
          <t xml:space="preserve"> </t>
        </is>
      </c>
      <c r="F12" s="4" t="inlineStr">
        <is>
          <t xml:space="preserve"> </t>
        </is>
      </c>
    </row>
    <row r="13">
      <c r="A13" s="4" t="inlineStr">
        <is>
          <t>Ending balance at Mar. 31, 2024</t>
        </is>
      </c>
      <c r="B13" s="5" t="n">
        <v>1078131</v>
      </c>
      <c r="C13" s="6" t="n">
        <v>3</v>
      </c>
      <c r="D13" s="5" t="n">
        <v>4743236</v>
      </c>
      <c r="E13" s="5" t="n">
        <v>-1274</v>
      </c>
      <c r="F13" s="5" t="n">
        <v>-3663834</v>
      </c>
    </row>
    <row r="14">
      <c r="A14" s="4" t="inlineStr">
        <is>
          <t>Beginning balance (in shares) at Dec. 31, 2024</t>
        </is>
      </c>
      <c r="B14" s="4" t="inlineStr">
        <is>
          <t xml:space="preserve"> </t>
        </is>
      </c>
      <c r="C14" s="5" t="n">
        <v>303382</v>
      </c>
      <c r="D14" s="4" t="inlineStr">
        <is>
          <t xml:space="preserve"> </t>
        </is>
      </c>
      <c r="E14" s="4" t="inlineStr">
        <is>
          <t xml:space="preserve"> </t>
        </is>
      </c>
      <c r="F14" s="4" t="inlineStr">
        <is>
          <t xml:space="preserve"> </t>
        </is>
      </c>
    </row>
    <row r="15">
      <c r="A15" s="4" t="inlineStr">
        <is>
          <t>Beginning balance at Dec. 31, 2024</t>
        </is>
      </c>
      <c r="B15" s="6" t="n">
        <v>1137921</v>
      </c>
      <c r="C15" s="6" t="n">
        <v>3</v>
      </c>
      <c r="D15" s="5" t="n">
        <v>4874133</v>
      </c>
      <c r="E15" s="5" t="n">
        <v>-338</v>
      </c>
      <c r="F15" s="5" t="n">
        <v>-373587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5" t="n">
        <v>147</v>
      </c>
      <c r="C17" s="5" t="n">
        <v>146</v>
      </c>
      <c r="D17" s="4" t="inlineStr">
        <is>
          <t xml:space="preserve"> </t>
        </is>
      </c>
      <c r="E17" s="4" t="inlineStr">
        <is>
          <t xml:space="preserve"> </t>
        </is>
      </c>
      <c r="F17" s="4" t="inlineStr">
        <is>
          <t xml:space="preserve"> </t>
        </is>
      </c>
    </row>
    <row r="18">
      <c r="A18" s="4" t="inlineStr">
        <is>
          <t>Issuance of common stock upon exercise of stock options</t>
        </is>
      </c>
      <c r="B18" s="6" t="n">
        <v>48</v>
      </c>
      <c r="C18" s="4" t="inlineStr">
        <is>
          <t xml:space="preserve"> </t>
        </is>
      </c>
      <c r="D18" s="5" t="n">
        <v>48</v>
      </c>
      <c r="E18" s="4" t="inlineStr">
        <is>
          <t xml:space="preserve"> </t>
        </is>
      </c>
      <c r="F18" s="4" t="inlineStr">
        <is>
          <t xml:space="preserve"> </t>
        </is>
      </c>
    </row>
    <row r="19">
      <c r="A19" s="4" t="inlineStr">
        <is>
          <t>Issuance of common stock upon vesting and settlement of restricted stock units, net of shares withheld for taxes (in shares)</t>
        </is>
      </c>
      <c r="B19" s="4" t="inlineStr">
        <is>
          <t xml:space="preserve"> </t>
        </is>
      </c>
      <c r="C19" s="5" t="n">
        <v>1584</v>
      </c>
      <c r="D19" s="4" t="inlineStr">
        <is>
          <t xml:space="preserve"> </t>
        </is>
      </c>
      <c r="E19" s="4" t="inlineStr">
        <is>
          <t xml:space="preserve"> </t>
        </is>
      </c>
      <c r="F19" s="4" t="inlineStr">
        <is>
          <t xml:space="preserve"> </t>
        </is>
      </c>
    </row>
    <row r="20">
      <c r="A20" s="4" t="inlineStr">
        <is>
          <t>Issuance of common stock upon vesting and settlement of restricted stock units, net of shares withheld for taxes</t>
        </is>
      </c>
      <c r="B20" s="5" t="n">
        <v>-16754</v>
      </c>
      <c r="C20" s="4" t="inlineStr">
        <is>
          <t xml:space="preserve"> </t>
        </is>
      </c>
      <c r="D20" s="5" t="n">
        <v>-16754</v>
      </c>
      <c r="E20" s="4" t="inlineStr">
        <is>
          <t xml:space="preserve"> </t>
        </is>
      </c>
      <c r="F20" s="4" t="inlineStr">
        <is>
          <t xml:space="preserve"> </t>
        </is>
      </c>
    </row>
    <row r="21">
      <c r="A21" s="4" t="inlineStr">
        <is>
          <t>Repurchase and retirement of common stock, including excise tax (in shares)</t>
        </is>
      </c>
      <c r="B21" s="4" t="inlineStr">
        <is>
          <t xml:space="preserve"> </t>
        </is>
      </c>
      <c r="C21" s="5" t="n">
        <v>-6732</v>
      </c>
      <c r="D21" s="4" t="inlineStr">
        <is>
          <t xml:space="preserve"> </t>
        </is>
      </c>
      <c r="E21" s="4" t="inlineStr">
        <is>
          <t xml:space="preserve"> </t>
        </is>
      </c>
      <c r="F21" s="4" t="inlineStr">
        <is>
          <t xml:space="preserve"> </t>
        </is>
      </c>
    </row>
    <row r="22">
      <c r="A22" s="4" t="inlineStr">
        <is>
          <t>Repurchase and retirement of common stock, including excise tax</t>
        </is>
      </c>
      <c r="B22" s="5" t="n">
        <v>-111977</v>
      </c>
      <c r="C22" s="4" t="inlineStr">
        <is>
          <t xml:space="preserve"> </t>
        </is>
      </c>
      <c r="D22" s="5" t="n">
        <v>-111977</v>
      </c>
      <c r="E22" s="4" t="inlineStr">
        <is>
          <t xml:space="preserve"> </t>
        </is>
      </c>
      <c r="F22" s="4" t="inlineStr">
        <is>
          <t xml:space="preserve"> </t>
        </is>
      </c>
    </row>
    <row r="23">
      <c r="A23" s="4" t="inlineStr">
        <is>
          <t>Stock-based compensation</t>
        </is>
      </c>
      <c r="B23" s="5" t="n">
        <v>52950</v>
      </c>
      <c r="C23" s="4" t="inlineStr">
        <is>
          <t xml:space="preserve"> </t>
        </is>
      </c>
      <c r="D23" s="5" t="n">
        <v>52950</v>
      </c>
      <c r="E23" s="4" t="inlineStr">
        <is>
          <t xml:space="preserve"> </t>
        </is>
      </c>
      <c r="F23" s="4" t="inlineStr">
        <is>
          <t xml:space="preserve"> </t>
        </is>
      </c>
    </row>
    <row r="24">
      <c r="A24" s="4" t="inlineStr">
        <is>
          <t>Other comprehensive income</t>
        </is>
      </c>
      <c r="B24" s="5" t="n">
        <v>946</v>
      </c>
      <c r="C24" s="4" t="inlineStr">
        <is>
          <t xml:space="preserve"> </t>
        </is>
      </c>
      <c r="D24" s="4" t="inlineStr">
        <is>
          <t xml:space="preserve"> </t>
        </is>
      </c>
      <c r="E24" s="5" t="n">
        <v>946</v>
      </c>
      <c r="F24" s="4" t="inlineStr">
        <is>
          <t xml:space="preserve"> </t>
        </is>
      </c>
    </row>
    <row r="25">
      <c r="A25" s="4" t="inlineStr">
        <is>
          <t>Net loss</t>
        </is>
      </c>
      <c r="B25" s="5" t="n">
        <v>-1304</v>
      </c>
      <c r="C25" s="4" t="inlineStr">
        <is>
          <t xml:space="preserve"> </t>
        </is>
      </c>
      <c r="D25" s="4" t="inlineStr">
        <is>
          <t xml:space="preserve"> </t>
        </is>
      </c>
      <c r="E25" s="4" t="inlineStr">
        <is>
          <t xml:space="preserve"> </t>
        </is>
      </c>
      <c r="F25" s="5" t="n">
        <v>-1304</v>
      </c>
    </row>
    <row r="26">
      <c r="A26" s="4" t="inlineStr">
        <is>
          <t>Ending balance (in shares) at Mar. 31, 2025</t>
        </is>
      </c>
      <c r="B26" s="4" t="inlineStr">
        <is>
          <t xml:space="preserve"> </t>
        </is>
      </c>
      <c r="C26" s="5" t="n">
        <v>298380</v>
      </c>
      <c r="D26" s="4" t="inlineStr">
        <is>
          <t xml:space="preserve"> </t>
        </is>
      </c>
      <c r="E26" s="4" t="inlineStr">
        <is>
          <t xml:space="preserve"> </t>
        </is>
      </c>
      <c r="F26" s="4" t="inlineStr">
        <is>
          <t xml:space="preserve"> </t>
        </is>
      </c>
    </row>
    <row r="27">
      <c r="A27" s="4" t="inlineStr">
        <is>
          <t>Ending balance at Mar. 31, 2025</t>
        </is>
      </c>
      <c r="B27" s="6" t="n">
        <v>1061830</v>
      </c>
      <c r="C27" s="6" t="n">
        <v>3</v>
      </c>
      <c r="D27" s="6" t="n">
        <v>4798400</v>
      </c>
      <c r="E27" s="6" t="n">
        <v>608</v>
      </c>
      <c r="F27" s="6" t="n">
        <v>-3737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chedule of Revenue and Long-lived Assets by Geographic Location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96273</v>
      </c>
      <c r="C4" s="6" t="n">
        <v>165143</v>
      </c>
      <c r="D4" s="4" t="inlineStr">
        <is>
          <t xml:space="preserve"> </t>
        </is>
      </c>
    </row>
    <row r="5">
      <c r="A5" s="4" t="inlineStr">
        <is>
          <t>Total long-lived assets</t>
        </is>
      </c>
      <c r="B5" s="5" t="n">
        <v>63556</v>
      </c>
      <c r="C5" s="4" t="inlineStr">
        <is>
          <t xml:space="preserve"> </t>
        </is>
      </c>
      <c r="D5" s="6" t="n">
        <v>62784</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91471</v>
      </c>
      <c r="C8" s="5" t="n">
        <v>74030</v>
      </c>
      <c r="D8" s="4" t="inlineStr">
        <is>
          <t xml:space="preserve"> </t>
        </is>
      </c>
    </row>
    <row r="9">
      <c r="A9" s="4" t="inlineStr">
        <is>
          <t>Total long-lived assets</t>
        </is>
      </c>
      <c r="B9" s="5" t="n">
        <v>21558</v>
      </c>
      <c r="C9" s="4" t="inlineStr">
        <is>
          <t xml:space="preserve"> </t>
        </is>
      </c>
      <c r="D9" s="5" t="n">
        <v>20052</v>
      </c>
    </row>
    <row r="10">
      <c r="A10" s="4" t="inlineStr">
        <is>
          <t>Europe, Middle East and Af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75810</v>
      </c>
      <c r="C12" s="5" t="n">
        <v>64107</v>
      </c>
      <c r="D12" s="4" t="inlineStr">
        <is>
          <t xml:space="preserve"> </t>
        </is>
      </c>
    </row>
    <row r="13">
      <c r="A13" s="4" t="inlineStr">
        <is>
          <t>Total long-lived assets</t>
        </is>
      </c>
      <c r="B13" s="5" t="n">
        <v>7887</v>
      </c>
      <c r="C13" s="4" t="inlineStr">
        <is>
          <t xml:space="preserve"> </t>
        </is>
      </c>
      <c r="D13" s="5" t="n">
        <v>8391</v>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23354</v>
      </c>
      <c r="C16" s="5" t="n">
        <v>22063</v>
      </c>
      <c r="D16" s="4" t="inlineStr">
        <is>
          <t xml:space="preserve"> </t>
        </is>
      </c>
    </row>
    <row r="17">
      <c r="A17" s="4" t="inlineStr">
        <is>
          <t>Total long-lived assets</t>
        </is>
      </c>
      <c r="B17" s="5" t="n">
        <v>34111</v>
      </c>
      <c r="C17" s="4" t="inlineStr">
        <is>
          <t xml:space="preserve"> </t>
        </is>
      </c>
      <c r="D17" s="6" t="n">
        <v>34341</v>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5638</v>
      </c>
      <c r="C20" s="6" t="n">
        <v>4943</v>
      </c>
      <c r="D2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55" customWidth="1" min="5" max="5"/>
    <col width="22" customWidth="1" min="6" max="6"/>
    <col width="22" customWidth="1" min="7" max="7"/>
  </cols>
  <sheetData>
    <row r="1">
      <c r="A1" s="1" t="inlineStr">
        <is>
          <t>Stockholders' Equity and Stock Based Compensation - Narrative (Details) $ / shares in Units, $ in Thousands</t>
        </is>
      </c>
      <c r="B1" s="2" t="inlineStr">
        <is>
          <t>1 Months Ended</t>
        </is>
      </c>
      <c r="E1" s="2" t="inlineStr">
        <is>
          <t>3 Months Ended</t>
        </is>
      </c>
    </row>
    <row r="2">
      <c r="B2" s="2" t="inlineStr">
        <is>
          <t>Mar. 31, 2025 USD ($)</t>
        </is>
      </c>
      <c r="C2" s="2" t="inlineStr">
        <is>
          <t>Feb. 29, 2024 USD ($)</t>
        </is>
      </c>
      <c r="D2" s="2" t="inlineStr">
        <is>
          <t>Sep. 30, 2021 target $ / shares shares</t>
        </is>
      </c>
      <c r="E2" s="2" t="inlineStr">
        <is>
          <t>Mar. 31, 2025 USD ($) purchasePeriod $ / shares shares</t>
        </is>
      </c>
      <c r="F2" s="2" t="inlineStr">
        <is>
          <t>Mar. 31, 2024 USD ($)</t>
        </is>
      </c>
      <c r="G2" s="2" t="inlineStr">
        <is>
          <t>Nov. 30,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authorized</t>
        </is>
      </c>
      <c r="B4" s="4" t="inlineStr">
        <is>
          <t xml:space="preserve"> </t>
        </is>
      </c>
      <c r="C4" s="4" t="inlineStr">
        <is>
          <t xml:space="preserve"> </t>
        </is>
      </c>
      <c r="D4" s="4" t="inlineStr">
        <is>
          <t xml:space="preserve"> </t>
        </is>
      </c>
      <c r="E4" s="4" t="inlineStr">
        <is>
          <t xml:space="preserve"> </t>
        </is>
      </c>
      <c r="F4" s="4" t="inlineStr">
        <is>
          <t xml:space="preserve"> </t>
        </is>
      </c>
      <c r="G4" s="6" t="n">
        <v>400000</v>
      </c>
    </row>
    <row r="5">
      <c r="A5" s="4" t="inlineStr">
        <is>
          <t>Treasury stock, shares (in shares) | shares</t>
        </is>
      </c>
      <c r="B5" s="4" t="inlineStr">
        <is>
          <t xml:space="preserve"> </t>
        </is>
      </c>
      <c r="C5" s="4" t="inlineStr">
        <is>
          <t xml:space="preserve"> </t>
        </is>
      </c>
      <c r="D5" s="4" t="inlineStr">
        <is>
          <t xml:space="preserve"> </t>
        </is>
      </c>
      <c r="E5" s="5" t="n">
        <v>6732390</v>
      </c>
      <c r="F5" s="4" t="inlineStr">
        <is>
          <t xml:space="preserve"> </t>
        </is>
      </c>
      <c r="G5" s="4" t="inlineStr">
        <is>
          <t xml:space="preserve"> </t>
        </is>
      </c>
    </row>
    <row r="6">
      <c r="A6" s="4" t="inlineStr">
        <is>
          <t>Market transactions for an aggregate purchase price</t>
        </is>
      </c>
      <c r="B6" s="4" t="inlineStr">
        <is>
          <t xml:space="preserve"> </t>
        </is>
      </c>
      <c r="C6" s="4" t="inlineStr">
        <is>
          <t xml:space="preserve"> </t>
        </is>
      </c>
      <c r="D6" s="4" t="inlineStr">
        <is>
          <t xml:space="preserve"> </t>
        </is>
      </c>
      <c r="E6" s="6" t="n">
        <v>111800</v>
      </c>
      <c r="F6" s="4" t="inlineStr">
        <is>
          <t xml:space="preserve"> </t>
        </is>
      </c>
      <c r="G6" s="4" t="inlineStr">
        <is>
          <t xml:space="preserve"> </t>
        </is>
      </c>
    </row>
    <row r="7">
      <c r="A7" s="4" t="inlineStr">
        <is>
          <t>Average price (in usd per share) | $ / shares</t>
        </is>
      </c>
      <c r="B7" s="4" t="inlineStr">
        <is>
          <t xml:space="preserve"> </t>
        </is>
      </c>
      <c r="C7" s="4" t="inlineStr">
        <is>
          <t xml:space="preserve"> </t>
        </is>
      </c>
      <c r="D7" s="4" t="inlineStr">
        <is>
          <t xml:space="preserve"> </t>
        </is>
      </c>
      <c r="E7" s="8" t="n">
        <v>16.6</v>
      </c>
      <c r="F7" s="4" t="inlineStr">
        <is>
          <t xml:space="preserve"> </t>
        </is>
      </c>
      <c r="G7" s="4" t="inlineStr">
        <is>
          <t xml:space="preserve"> </t>
        </is>
      </c>
    </row>
    <row r="8">
      <c r="A8" s="4" t="inlineStr">
        <is>
          <t>Remained available for future share</t>
        </is>
      </c>
      <c r="B8" s="6" t="n">
        <v>272700</v>
      </c>
      <c r="C8" s="4" t="inlineStr">
        <is>
          <t xml:space="preserve"> </t>
        </is>
      </c>
      <c r="D8" s="4" t="inlineStr">
        <is>
          <t xml:space="preserve"> </t>
        </is>
      </c>
      <c r="E8" s="6" t="n">
        <v>272700</v>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4" t="inlineStr">
        <is>
          <t xml:space="preserve"> </t>
        </is>
      </c>
      <c r="E9" s="5" t="n">
        <v>51664</v>
      </c>
      <c r="F9" s="6" t="n">
        <v>52442</v>
      </c>
      <c r="G9" s="4" t="inlineStr">
        <is>
          <t xml:space="preserve"> </t>
        </is>
      </c>
    </row>
    <row r="10">
      <c r="A10" s="4" t="inlineStr">
        <is>
          <t>Executive Chairm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6" t="n">
        <v>5200</v>
      </c>
      <c r="F12" s="5" t="n">
        <v>1900</v>
      </c>
      <c r="G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of common stock in percent</t>
        </is>
      </c>
      <c r="B15" s="4" t="inlineStr">
        <is>
          <t xml:space="preserve"> </t>
        </is>
      </c>
      <c r="C15" s="4" t="inlineStr">
        <is>
          <t xml:space="preserve"> </t>
        </is>
      </c>
      <c r="D15" s="4" t="inlineStr">
        <is>
          <t xml:space="preserve"> </t>
        </is>
      </c>
      <c r="E15" s="10" t="n">
        <v>0.85</v>
      </c>
      <c r="F15" s="4" t="inlineStr">
        <is>
          <t xml:space="preserve"> </t>
        </is>
      </c>
      <c r="G15" s="4" t="inlineStr">
        <is>
          <t xml:space="preserve"> </t>
        </is>
      </c>
    </row>
    <row r="16">
      <c r="A16" s="4" t="inlineStr">
        <is>
          <t>Offering period</t>
        </is>
      </c>
      <c r="B16" s="4" t="inlineStr">
        <is>
          <t xml:space="preserve"> </t>
        </is>
      </c>
      <c r="C16" s="4" t="inlineStr">
        <is>
          <t xml:space="preserve"> </t>
        </is>
      </c>
      <c r="D16" s="4" t="inlineStr">
        <is>
          <t xml:space="preserve"> </t>
        </is>
      </c>
      <c r="E16" s="4" t="inlineStr">
        <is>
          <t>24 months</t>
        </is>
      </c>
      <c r="F16" s="4" t="inlineStr">
        <is>
          <t xml:space="preserve"> </t>
        </is>
      </c>
      <c r="G16" s="4" t="inlineStr">
        <is>
          <t xml:space="preserve"> </t>
        </is>
      </c>
    </row>
    <row r="17">
      <c r="A17" s="4" t="inlineStr">
        <is>
          <t>Number of purchase periods | purchasePeriod</t>
        </is>
      </c>
      <c r="B17" s="4" t="inlineStr">
        <is>
          <t xml:space="preserve"> </t>
        </is>
      </c>
      <c r="C17" s="4" t="inlineStr">
        <is>
          <t xml:space="preserve"> </t>
        </is>
      </c>
      <c r="D17" s="4" t="inlineStr">
        <is>
          <t xml:space="preserve"> </t>
        </is>
      </c>
      <c r="E17" s="5" t="n">
        <v>4</v>
      </c>
      <c r="F17" s="4" t="inlineStr">
        <is>
          <t xml:space="preserve"> </t>
        </is>
      </c>
      <c r="G17" s="4" t="inlineStr">
        <is>
          <t xml:space="preserve"> </t>
        </is>
      </c>
    </row>
    <row r="18">
      <c r="A18" s="4" t="inlineStr">
        <is>
          <t>Purchase period</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row>
    <row r="19">
      <c r="A19" s="4" t="inlineStr">
        <is>
          <t>ESPP offering period</t>
        </is>
      </c>
      <c r="B19" s="4" t="inlineStr">
        <is>
          <t xml:space="preserve"> </t>
        </is>
      </c>
      <c r="C19" s="4" t="inlineStr">
        <is>
          <t xml:space="preserve"> </t>
        </is>
      </c>
      <c r="D19" s="4" t="inlineStr">
        <is>
          <t xml:space="preserve"> </t>
        </is>
      </c>
      <c r="E19" s="4" t="inlineStr">
        <is>
          <t>24 months</t>
        </is>
      </c>
      <c r="F19" s="4" t="inlineStr">
        <is>
          <t xml:space="preserve"> </t>
        </is>
      </c>
      <c r="G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6" t="n">
        <v>900</v>
      </c>
      <c r="F20" s="5" t="n">
        <v>1200</v>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ual term</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row>
    <row r="28">
      <c r="A28" s="4" t="inlineStr">
        <is>
          <t>Total grant date fair value of vested RSUs</t>
        </is>
      </c>
      <c r="B28" s="4" t="inlineStr">
        <is>
          <t xml:space="preserve"> </t>
        </is>
      </c>
      <c r="C28" s="4" t="inlineStr">
        <is>
          <t xml:space="preserve"> </t>
        </is>
      </c>
      <c r="D28" s="4" t="inlineStr">
        <is>
          <t xml:space="preserve"> </t>
        </is>
      </c>
      <c r="E28" s="6" t="n">
        <v>55600</v>
      </c>
      <c r="F28" s="5" t="n">
        <v>45100</v>
      </c>
      <c r="G28" s="4" t="inlineStr">
        <is>
          <t xml:space="preserve"> </t>
        </is>
      </c>
    </row>
    <row r="29">
      <c r="A29" s="4" t="inlineStr">
        <is>
          <t>Granted (in shares) | shares</t>
        </is>
      </c>
      <c r="B29" s="4" t="inlineStr">
        <is>
          <t xml:space="preserve"> </t>
        </is>
      </c>
      <c r="C29" s="4" t="inlineStr">
        <is>
          <t xml:space="preserve"> </t>
        </is>
      </c>
      <c r="D29" s="4" t="inlineStr">
        <is>
          <t xml:space="preserve"> </t>
        </is>
      </c>
      <c r="E29" s="5" t="n">
        <v>5868000</v>
      </c>
      <c r="F29" s="4" t="inlineStr">
        <is>
          <t xml:space="preserve"> </t>
        </is>
      </c>
      <c r="G29" s="4" t="inlineStr">
        <is>
          <t xml:space="preserve"> </t>
        </is>
      </c>
    </row>
    <row r="30">
      <c r="A30" s="4" t="inlineStr">
        <is>
          <t>Restricted Stock Units | Executive Chairm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instruments other than options, annual grant, percentage of awards</t>
        </is>
      </c>
      <c r="B32" s="4" t="inlineStr">
        <is>
          <t xml:space="preserve"> </t>
        </is>
      </c>
      <c r="C32" s="13" t="n">
        <v>0.7</v>
      </c>
      <c r="D32" s="4" t="inlineStr">
        <is>
          <t xml:space="preserve"> </t>
        </is>
      </c>
      <c r="E32" s="4" t="inlineStr">
        <is>
          <t xml:space="preserve"> </t>
        </is>
      </c>
      <c r="F32" s="4" t="inlineStr">
        <is>
          <t xml:space="preserve"> </t>
        </is>
      </c>
      <c r="G32" s="4" t="inlineStr">
        <is>
          <t xml:space="preserve"> </t>
        </is>
      </c>
    </row>
    <row r="33">
      <c r="A33" s="4" t="inlineStr">
        <is>
          <t>Equity instruments other than options, annual grant, vesting period</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row>
    <row r="34">
      <c r="A34" s="4" t="inlineStr">
        <is>
          <t>Performance Based Restricted Stock Units (PRSUs) |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payment arrangement, expense</t>
        </is>
      </c>
      <c r="B36" s="4" t="inlineStr">
        <is>
          <t xml:space="preserve"> </t>
        </is>
      </c>
      <c r="C36" s="4" t="inlineStr">
        <is>
          <t xml:space="preserve"> </t>
        </is>
      </c>
      <c r="D36" s="4" t="inlineStr">
        <is>
          <t xml:space="preserve"> </t>
        </is>
      </c>
      <c r="E36" s="6" t="n">
        <v>1900</v>
      </c>
      <c r="F36" s="6" t="n">
        <v>600</v>
      </c>
      <c r="G36" s="4" t="inlineStr">
        <is>
          <t xml:space="preserve"> </t>
        </is>
      </c>
    </row>
    <row r="37">
      <c r="A37" s="4" t="inlineStr">
        <is>
          <t>Award vesting period</t>
        </is>
      </c>
      <c r="B37" s="4" t="inlineStr">
        <is>
          <t>3 years</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Equity instruments other than options, revenue target, percentage of awards</t>
        </is>
      </c>
      <c r="B38" s="13" t="n">
        <v>0.7</v>
      </c>
      <c r="C38" s="13" t="n">
        <v>0.7</v>
      </c>
      <c r="D38" s="4" t="inlineStr">
        <is>
          <t xml:space="preserve"> </t>
        </is>
      </c>
      <c r="E38" s="13" t="n">
        <v>0.7</v>
      </c>
      <c r="F38" s="4" t="inlineStr">
        <is>
          <t xml:space="preserve"> </t>
        </is>
      </c>
      <c r="G38" s="4" t="inlineStr">
        <is>
          <t xml:space="preserve"> </t>
        </is>
      </c>
    </row>
    <row r="39">
      <c r="A39" s="4" t="inlineStr">
        <is>
          <t>Equity instruments other than options, free cash flow target, percentage of awards</t>
        </is>
      </c>
      <c r="B39" s="10" t="n">
        <v>0.3</v>
      </c>
      <c r="C39" s="10" t="n">
        <v>0.3</v>
      </c>
      <c r="D39" s="4" t="inlineStr">
        <is>
          <t xml:space="preserve"> </t>
        </is>
      </c>
      <c r="E39" s="10" t="n">
        <v>0.3</v>
      </c>
      <c r="F39" s="4" t="inlineStr">
        <is>
          <t xml:space="preserve"> </t>
        </is>
      </c>
      <c r="G39" s="4" t="inlineStr">
        <is>
          <t xml:space="preserve"> </t>
        </is>
      </c>
    </row>
    <row r="40">
      <c r="A40" s="4" t="inlineStr">
        <is>
          <t>Deferred compensation arrangement with individual, equity percentage</t>
        </is>
      </c>
      <c r="B40" s="11" t="n">
        <v>1.736</v>
      </c>
      <c r="C40" s="4" t="inlineStr">
        <is>
          <t xml:space="preserve"> </t>
        </is>
      </c>
      <c r="D40" s="4" t="inlineStr">
        <is>
          <t xml:space="preserve"> </t>
        </is>
      </c>
      <c r="E40" s="11" t="n">
        <v>1.736</v>
      </c>
      <c r="F40" s="4" t="inlineStr">
        <is>
          <t xml:space="preserve"> </t>
        </is>
      </c>
      <c r="G40" s="4" t="inlineStr">
        <is>
          <t xml:space="preserve"> </t>
        </is>
      </c>
    </row>
    <row r="41">
      <c r="A41" s="4" t="inlineStr">
        <is>
          <t>Performance Based Restricted Stock Units (PRSUs) | Executive Chairm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payment arrangement, expense</t>
        </is>
      </c>
      <c r="B43" s="4" t="inlineStr">
        <is>
          <t xml:space="preserve"> </t>
        </is>
      </c>
      <c r="C43" s="6" t="n">
        <v>61900</v>
      </c>
      <c r="D43" s="4" t="inlineStr">
        <is>
          <t xml:space="preserve"> </t>
        </is>
      </c>
      <c r="E43" s="4" t="inlineStr">
        <is>
          <t xml:space="preserve"> </t>
        </is>
      </c>
      <c r="F43" s="4" t="inlineStr">
        <is>
          <t xml:space="preserve"> </t>
        </is>
      </c>
      <c r="G43" s="4" t="inlineStr">
        <is>
          <t xml:space="preserve"> </t>
        </is>
      </c>
    </row>
    <row r="44">
      <c r="A44" s="4" t="inlineStr">
        <is>
          <t>Granted (in shares) | shares</t>
        </is>
      </c>
      <c r="B44" s="4" t="inlineStr">
        <is>
          <t xml:space="preserve"> </t>
        </is>
      </c>
      <c r="C44" s="4" t="inlineStr">
        <is>
          <t xml:space="preserve"> </t>
        </is>
      </c>
      <c r="D44" s="5" t="n">
        <v>6000000</v>
      </c>
      <c r="E44" s="4" t="inlineStr">
        <is>
          <t xml:space="preserve"> </t>
        </is>
      </c>
      <c r="F44" s="4" t="inlineStr">
        <is>
          <t xml:space="preserve"> </t>
        </is>
      </c>
      <c r="G44" s="4" t="inlineStr">
        <is>
          <t xml:space="preserve"> </t>
        </is>
      </c>
    </row>
    <row r="45">
      <c r="A45" s="4" t="inlineStr">
        <is>
          <t>Number of threshold stock price targets | target</t>
        </is>
      </c>
      <c r="B45" s="4" t="inlineStr">
        <is>
          <t xml:space="preserve"> </t>
        </is>
      </c>
      <c r="C45" s="4" t="inlineStr">
        <is>
          <t xml:space="preserve"> </t>
        </is>
      </c>
      <c r="D45" s="5" t="n">
        <v>5</v>
      </c>
      <c r="E45" s="4" t="inlineStr">
        <is>
          <t xml:space="preserve"> </t>
        </is>
      </c>
      <c r="F45" s="4" t="inlineStr">
        <is>
          <t xml:space="preserve"> </t>
        </is>
      </c>
      <c r="G45" s="4" t="inlineStr">
        <is>
          <t xml:space="preserve"> </t>
        </is>
      </c>
    </row>
    <row r="46">
      <c r="A46" s="4" t="inlineStr">
        <is>
          <t>Equity instruments other than options, annual grant, percentage of awards</t>
        </is>
      </c>
      <c r="B46" s="4" t="inlineStr">
        <is>
          <t xml:space="preserve"> </t>
        </is>
      </c>
      <c r="C46" s="13" t="n">
        <v>0.3</v>
      </c>
      <c r="D46" s="4" t="inlineStr">
        <is>
          <t xml:space="preserve"> </t>
        </is>
      </c>
      <c r="E46" s="4" t="inlineStr">
        <is>
          <t xml:space="preserve"> </t>
        </is>
      </c>
      <c r="F46" s="4" t="inlineStr">
        <is>
          <t xml:space="preserve"> </t>
        </is>
      </c>
      <c r="G46" s="4" t="inlineStr">
        <is>
          <t xml:space="preserve"> </t>
        </is>
      </c>
    </row>
    <row r="47">
      <c r="A47" s="4" t="inlineStr">
        <is>
          <t>Performance Based Restricted Stock Units (PRSUs) | Executive Chairm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reshold stock price target (in USD per share) | $ / shares</t>
        </is>
      </c>
      <c r="B49" s="4" t="inlineStr">
        <is>
          <t xml:space="preserve"> </t>
        </is>
      </c>
      <c r="C49" s="4" t="inlineStr">
        <is>
          <t xml:space="preserve"> </t>
        </is>
      </c>
      <c r="D49" s="6" t="n">
        <v>200</v>
      </c>
      <c r="E49" s="4" t="inlineStr">
        <is>
          <t xml:space="preserve"> </t>
        </is>
      </c>
      <c r="F49" s="4" t="inlineStr">
        <is>
          <t xml:space="preserve"> </t>
        </is>
      </c>
      <c r="G49" s="4" t="inlineStr">
        <is>
          <t xml:space="preserve"> </t>
        </is>
      </c>
    </row>
    <row r="50">
      <c r="A50" s="4" t="inlineStr">
        <is>
          <t>Performance Based Restricted Stock Units (PRSUs) | Executive Chairm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hreshold stock price target (in USD per share) | $ / shares</t>
        </is>
      </c>
      <c r="B52" s="4" t="inlineStr">
        <is>
          <t xml:space="preserve"> </t>
        </is>
      </c>
      <c r="C52" s="4" t="inlineStr">
        <is>
          <t xml:space="preserve"> </t>
        </is>
      </c>
      <c r="D52" s="6" t="n">
        <v>70</v>
      </c>
      <c r="E52" s="4" t="inlineStr">
        <is>
          <t xml:space="preserve"> </t>
        </is>
      </c>
      <c r="F52" s="4" t="inlineStr">
        <is>
          <t xml:space="preserve"> </t>
        </is>
      </c>
      <c r="G52" s="4" t="inlineStr">
        <is>
          <t xml:space="preserve"> </t>
        </is>
      </c>
    </row>
  </sheetData>
  <mergeCells count="3">
    <mergeCell ref="B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 Based Compensation - Schedule of Shares of Common Stock Outstanding and Reserved for Future Issuance (Details) shares in Thousands</t>
        </is>
      </c>
      <c r="B1" s="2" t="inlineStr">
        <is>
          <t>Mar. 31, 2025 shares</t>
        </is>
      </c>
    </row>
    <row r="2">
      <c r="A2" s="3" t="inlineStr">
        <is>
          <t>Share-based Compensation Arrangement by Share-based Payment Award [Line Items]</t>
        </is>
      </c>
      <c r="B2" s="4" t="inlineStr">
        <is>
          <t xml:space="preserve"> </t>
        </is>
      </c>
    </row>
    <row r="3">
      <c r="A3" s="4" t="inlineStr">
        <is>
          <t>Total shares of common stock reserved for issuance (in shares)</t>
        </is>
      </c>
      <c r="B3" s="5" t="n">
        <v>141565</v>
      </c>
    </row>
    <row r="4">
      <c r="A4" s="4" t="inlineStr">
        <is>
          <t>2021 Equity Incentive Plan:</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issuance (in shares)</t>
        </is>
      </c>
      <c r="B6" s="5" t="n">
        <v>92206</v>
      </c>
    </row>
    <row r="7">
      <c r="A7" s="4" t="inlineStr">
        <is>
          <t>2022 Inducement Plan:</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issuance (in shares)</t>
        </is>
      </c>
      <c r="B9" s="5" t="n">
        <v>6738</v>
      </c>
    </row>
    <row r="10">
      <c r="A10" s="4" t="inlineStr">
        <is>
          <t>RSUs and PRSUs | 2011 Stock Plan:</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issuance (in shares)</t>
        </is>
      </c>
      <c r="B12" s="5" t="n">
        <v>1127</v>
      </c>
    </row>
    <row r="13">
      <c r="A13" s="4" t="inlineStr">
        <is>
          <t>RSUs and PRSUs | 2021 Equity Incentive Plan:</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 for issuance (in shares)</t>
        </is>
      </c>
      <c r="B15" s="5" t="n">
        <v>22920</v>
      </c>
    </row>
    <row r="16">
      <c r="A16" s="4" t="inlineStr">
        <is>
          <t>RSUs and PRSUs | 2021 Equity Incentive Plan: | Executive Chairman</t>
        </is>
      </c>
      <c r="B16" s="4" t="inlineStr">
        <is>
          <t xml:space="preserve"> </t>
        </is>
      </c>
    </row>
    <row r="17">
      <c r="A17" s="3" t="inlineStr">
        <is>
          <t>Share-based Compensation Arrangement by Share-based Payment Award [Line Items]</t>
        </is>
      </c>
      <c r="B17" s="4" t="inlineStr">
        <is>
          <t xml:space="preserve"> </t>
        </is>
      </c>
    </row>
    <row r="18">
      <c r="A18" s="4" t="inlineStr">
        <is>
          <t>Deferred compensation arrangement with individual, equity percentage</t>
        </is>
      </c>
      <c r="B18" s="10" t="n">
        <v>1</v>
      </c>
    </row>
    <row r="19">
      <c r="A19" s="4" t="inlineStr">
        <is>
          <t>RSUs and PRSUs | 2021 Equity Incentive Plan: | Executive Officer</t>
        </is>
      </c>
      <c r="B19" s="4" t="inlineStr">
        <is>
          <t xml:space="preserve"> </t>
        </is>
      </c>
    </row>
    <row r="20">
      <c r="A20" s="3" t="inlineStr">
        <is>
          <t>Share-based Compensation Arrangement by Share-based Payment Award [Line Items]</t>
        </is>
      </c>
      <c r="B20" s="4" t="inlineStr">
        <is>
          <t xml:space="preserve"> </t>
        </is>
      </c>
    </row>
    <row r="21">
      <c r="A21" s="4" t="inlineStr">
        <is>
          <t>Deferred compensation arrangement with individual, equity percentage</t>
        </is>
      </c>
      <c r="B21" s="10" t="n">
        <v>1</v>
      </c>
    </row>
    <row r="22">
      <c r="A22" s="4" t="inlineStr">
        <is>
          <t>RSUs and PRSUs | 2022 Inducement Plan:</t>
        </is>
      </c>
      <c r="B22" s="4" t="inlineStr">
        <is>
          <t xml:space="preserve"> </t>
        </is>
      </c>
    </row>
    <row r="23">
      <c r="A23" s="3" t="inlineStr">
        <is>
          <t>Share-based Compensation Arrangement by Share-based Payment Award [Line Items]</t>
        </is>
      </c>
      <c r="B23" s="4" t="inlineStr">
        <is>
          <t xml:space="preserve"> </t>
        </is>
      </c>
    </row>
    <row r="24">
      <c r="A24" s="4" t="inlineStr">
        <is>
          <t>Total shares of common stock reserved for issuance (in shares)</t>
        </is>
      </c>
      <c r="B24" s="5" t="n">
        <v>2568</v>
      </c>
    </row>
    <row r="25">
      <c r="A25" s="4" t="inlineStr">
        <is>
          <t>ESPP</t>
        </is>
      </c>
      <c r="B25" s="4" t="inlineStr">
        <is>
          <t xml:space="preserve"> </t>
        </is>
      </c>
    </row>
    <row r="26">
      <c r="A26" s="3" t="inlineStr">
        <is>
          <t>Share-based Compensation Arrangement by Share-based Payment Award [Line Items]</t>
        </is>
      </c>
      <c r="B26" s="4" t="inlineStr">
        <is>
          <t xml:space="preserve"> </t>
        </is>
      </c>
    </row>
    <row r="27">
      <c r="A27" s="4" t="inlineStr">
        <is>
          <t>Total shares of common stock reserved for issuance (in shares)</t>
        </is>
      </c>
      <c r="B27" s="5" t="n">
        <v>16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Stock Based Compensation - Summary of Stock Options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Shares (in thousands)</t>
        </is>
      </c>
      <c r="B3" s="4" t="inlineStr">
        <is>
          <t xml:space="preserve"> </t>
        </is>
      </c>
      <c r="C3" s="4" t="inlineStr">
        <is>
          <t xml:space="preserve"> </t>
        </is>
      </c>
    </row>
    <row r="4">
      <c r="A4" s="4" t="inlineStr">
        <is>
          <t>Beginning balance (in shares)</t>
        </is>
      </c>
      <c r="B4" s="5" t="n">
        <v>2569</v>
      </c>
      <c r="C4" s="4" t="inlineStr">
        <is>
          <t xml:space="preserve"> </t>
        </is>
      </c>
    </row>
    <row r="5">
      <c r="A5" s="4" t="inlineStr">
        <is>
          <t>Stock options exercised (in shares)</t>
        </is>
      </c>
      <c r="B5" s="5" t="n">
        <v>-147</v>
      </c>
      <c r="C5" s="4" t="inlineStr">
        <is>
          <t xml:space="preserve"> </t>
        </is>
      </c>
    </row>
    <row r="6">
      <c r="A6" s="4" t="inlineStr">
        <is>
          <t>Ending balance (in shares)</t>
        </is>
      </c>
      <c r="B6" s="5" t="n">
        <v>2422</v>
      </c>
      <c r="C6" s="5" t="n">
        <v>2569</v>
      </c>
    </row>
    <row r="7">
      <c r="A7" s="4" t="inlineStr">
        <is>
          <t>Options vested or expected to vest (in shares)</t>
        </is>
      </c>
      <c r="B7" s="5" t="n">
        <v>2422</v>
      </c>
      <c r="C7" s="4" t="inlineStr">
        <is>
          <t xml:space="preserve"> </t>
        </is>
      </c>
    </row>
    <row r="8">
      <c r="A8" s="4" t="inlineStr">
        <is>
          <t>Options exercisable (in shares)</t>
        </is>
      </c>
      <c r="B8" s="5" t="n">
        <v>1229</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USD per share)</t>
        </is>
      </c>
      <c r="B10" s="8" t="n">
        <v>10.3</v>
      </c>
      <c r="C10" s="4" t="inlineStr">
        <is>
          <t xml:space="preserve"> </t>
        </is>
      </c>
    </row>
    <row r="11">
      <c r="A11" s="4" t="inlineStr">
        <is>
          <t>Stock options exercised (in USD per share)</t>
        </is>
      </c>
      <c r="B11" s="13" t="n">
        <v>0.33</v>
      </c>
      <c r="C11" s="4" t="inlineStr">
        <is>
          <t xml:space="preserve"> </t>
        </is>
      </c>
    </row>
    <row r="12">
      <c r="A12" s="4" t="inlineStr">
        <is>
          <t>Ending balance (in USD per share)</t>
        </is>
      </c>
      <c r="B12" s="13" t="n">
        <v>10.91</v>
      </c>
      <c r="C12" s="8" t="n">
        <v>10.3</v>
      </c>
    </row>
    <row r="13">
      <c r="A13" s="4" t="inlineStr">
        <is>
          <t>Options vested or expected to vest (in USD per share)</t>
        </is>
      </c>
      <c r="B13" s="13" t="n">
        <v>10.91</v>
      </c>
      <c r="C13" s="4" t="inlineStr">
        <is>
          <t xml:space="preserve"> </t>
        </is>
      </c>
    </row>
    <row r="14">
      <c r="A14" s="4" t="inlineStr">
        <is>
          <t>Options exercisable (in USD per share)</t>
        </is>
      </c>
      <c r="B14" s="8" t="n">
        <v>12.59</v>
      </c>
      <c r="C14" s="4" t="inlineStr">
        <is>
          <t xml:space="preserve"> </t>
        </is>
      </c>
    </row>
    <row r="15">
      <c r="A15" s="3" t="inlineStr">
        <is>
          <t>Weighted-Average Remaining Contractual Term (in years)</t>
        </is>
      </c>
      <c r="B15" s="4" t="inlineStr">
        <is>
          <t xml:space="preserve"> </t>
        </is>
      </c>
      <c r="C15" s="4" t="inlineStr">
        <is>
          <t xml:space="preserve"> </t>
        </is>
      </c>
    </row>
    <row r="16">
      <c r="A16" s="4" t="inlineStr">
        <is>
          <t>Weighted-Average Remaining Contractual Term (in years)</t>
        </is>
      </c>
      <c r="B16" s="4" t="inlineStr">
        <is>
          <t>7 years 6 months</t>
        </is>
      </c>
      <c r="C16" s="4" t="inlineStr">
        <is>
          <t>7 years 4 months 24 days</t>
        </is>
      </c>
    </row>
    <row r="17">
      <c r="A17" s="4" t="inlineStr">
        <is>
          <t>Options vested or expected to vest as of the end of the period</t>
        </is>
      </c>
      <c r="B17" s="4" t="inlineStr">
        <is>
          <t>7 years 6 months</t>
        </is>
      </c>
      <c r="C17" s="4" t="inlineStr">
        <is>
          <t xml:space="preserve"> </t>
        </is>
      </c>
    </row>
    <row r="18">
      <c r="A18" s="4" t="inlineStr">
        <is>
          <t>Options exercisable as of the end of the period</t>
        </is>
      </c>
      <c r="B18" s="4" t="inlineStr">
        <is>
          <t>6 years 10 months 24 days</t>
        </is>
      </c>
      <c r="C18" s="4" t="inlineStr">
        <is>
          <t xml:space="preserve"> </t>
        </is>
      </c>
    </row>
    <row r="19">
      <c r="A19" s="3" t="inlineStr">
        <is>
          <t>Aggregate Intrinsic Value</t>
        </is>
      </c>
      <c r="B19" s="4" t="inlineStr">
        <is>
          <t xml:space="preserve"> </t>
        </is>
      </c>
      <c r="C19" s="4" t="inlineStr">
        <is>
          <t xml:space="preserve"> </t>
        </is>
      </c>
    </row>
    <row r="20">
      <c r="A20" s="4" t="inlineStr">
        <is>
          <t>Aggregate intrinsic value</t>
        </is>
      </c>
      <c r="B20" s="6" t="n">
        <v>6159</v>
      </c>
      <c r="C20" s="6" t="n">
        <v>15066</v>
      </c>
    </row>
    <row r="21">
      <c r="A21" s="4" t="inlineStr">
        <is>
          <t>Options vested or expected to vest as of the end of the period</t>
        </is>
      </c>
      <c r="B21" s="5" t="n">
        <v>6159</v>
      </c>
      <c r="C21" s="4" t="inlineStr">
        <is>
          <t xml:space="preserve"> </t>
        </is>
      </c>
    </row>
    <row r="22">
      <c r="A22" s="4" t="inlineStr">
        <is>
          <t>Options exercisable as of the end of the period</t>
        </is>
      </c>
      <c r="B22" s="6" t="n">
        <v>1189</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Based Compensation - Schedule of Restricted Stock Unit Activity (Details) shares in Thousands</t>
        </is>
      </c>
      <c r="B1" s="2" t="inlineStr">
        <is>
          <t>3 Months Ended</t>
        </is>
      </c>
    </row>
    <row r="2">
      <c r="B2" s="2" t="inlineStr">
        <is>
          <t>Mar. 31, 2025 $ / shares shares</t>
        </is>
      </c>
    </row>
    <row r="3">
      <c r="A3" s="3" t="inlineStr">
        <is>
          <t>Weighted-Average Grant Date Fair Value Per Share</t>
        </is>
      </c>
      <c r="B3" s="4" t="inlineStr">
        <is>
          <t xml:space="preserve"> </t>
        </is>
      </c>
    </row>
    <row r="4">
      <c r="A4" s="4" t="inlineStr">
        <is>
          <t>Stock withheld for tax withholding requirements (in shares)</t>
        </is>
      </c>
      <c r="B4" s="5" t="n">
        <v>1000</v>
      </c>
    </row>
    <row r="5">
      <c r="A5" s="4" t="inlineStr">
        <is>
          <t>Restricted Stock Units</t>
        </is>
      </c>
      <c r="B5" s="4" t="inlineStr">
        <is>
          <t xml:space="preserve"> </t>
        </is>
      </c>
    </row>
    <row r="6">
      <c r="A6" s="3" t="inlineStr">
        <is>
          <t>Number of Shares</t>
        </is>
      </c>
      <c r="B6" s="4" t="inlineStr">
        <is>
          <t xml:space="preserve"> </t>
        </is>
      </c>
    </row>
    <row r="7">
      <c r="A7" s="4" t="inlineStr">
        <is>
          <t>Unvested, beginning balance (in shares)</t>
        </is>
      </c>
      <c r="B7" s="5" t="n">
        <v>21797</v>
      </c>
    </row>
    <row r="8">
      <c r="A8" s="4" t="inlineStr">
        <is>
          <t>Granted (in shares)</t>
        </is>
      </c>
      <c r="B8" s="5" t="n">
        <v>5868</v>
      </c>
    </row>
    <row r="9">
      <c r="A9" s="4" t="inlineStr">
        <is>
          <t>Vested (in shares)</t>
        </is>
      </c>
      <c r="B9" s="5" t="n">
        <v>-2548</v>
      </c>
    </row>
    <row r="10">
      <c r="A10" s="4" t="inlineStr">
        <is>
          <t>Forfeited/Cancelled (in shares)</t>
        </is>
      </c>
      <c r="B10" s="5" t="n">
        <v>-924</v>
      </c>
    </row>
    <row r="11">
      <c r="A11" s="4" t="inlineStr">
        <is>
          <t>Unvested, ending balance (in shares)</t>
        </is>
      </c>
      <c r="B11" s="5" t="n">
        <v>24193</v>
      </c>
    </row>
    <row r="12">
      <c r="A12" s="3" t="inlineStr">
        <is>
          <t>Weighted-Average Grant Date Fair Value Per Share</t>
        </is>
      </c>
      <c r="B12" s="4" t="inlineStr">
        <is>
          <t xml:space="preserve"> </t>
        </is>
      </c>
    </row>
    <row r="13">
      <c r="A13" s="4" t="inlineStr">
        <is>
          <t>Unvested, beginning balance (in USD per share) | $ / shares</t>
        </is>
      </c>
      <c r="B13" s="8" t="n">
        <v>18.54</v>
      </c>
    </row>
    <row r="14">
      <c r="A14" s="4" t="inlineStr">
        <is>
          <t>Granted (in USD per share) | $ / shares</t>
        </is>
      </c>
      <c r="B14" s="13" t="n">
        <v>16.56</v>
      </c>
    </row>
    <row r="15">
      <c r="A15" s="4" t="inlineStr">
        <is>
          <t>Vested (in USD per share) | $ / shares</t>
        </is>
      </c>
      <c r="B15" s="13" t="n">
        <v>21.84</v>
      </c>
    </row>
    <row r="16">
      <c r="A16" s="4" t="inlineStr">
        <is>
          <t>Forfeited/Cancelled (in USD per share) | $ / shares</t>
        </is>
      </c>
      <c r="B16" s="13" t="n">
        <v>16.69</v>
      </c>
    </row>
    <row r="17">
      <c r="A17" s="4" t="inlineStr">
        <is>
          <t>Unvested, ending balance (in USD per share) | $ / shares</t>
        </is>
      </c>
      <c r="B17" s="8" t="n">
        <v>17.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net of amounts capitalized</t>
        </is>
      </c>
      <c r="B4" s="6" t="n">
        <v>51664</v>
      </c>
      <c r="C4" s="6" t="n">
        <v>52442</v>
      </c>
    </row>
    <row r="5">
      <c r="A5" s="4" t="inlineStr">
        <is>
          <t>Capitalized stock-based compensation</t>
        </is>
      </c>
      <c r="B5" s="5" t="n">
        <v>692</v>
      </c>
      <c r="C5" s="5" t="n">
        <v>374</v>
      </c>
    </row>
    <row r="6">
      <c r="A6" s="4" t="inlineStr">
        <is>
          <t>Total stock-based compensation expense</t>
        </is>
      </c>
      <c r="B6" s="5" t="n">
        <v>52356</v>
      </c>
      <c r="C6" s="5" t="n">
        <v>52816</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net of amounts capitalized</t>
        </is>
      </c>
      <c r="B9" s="5" t="n">
        <v>1518</v>
      </c>
      <c r="C9" s="5" t="n">
        <v>1521</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net of amounts capitalized</t>
        </is>
      </c>
      <c r="B12" s="5" t="n">
        <v>9213</v>
      </c>
      <c r="C12" s="5" t="n">
        <v>8666</v>
      </c>
    </row>
    <row r="13">
      <c r="A13" s="4" t="inlineStr">
        <is>
          <t>Sales and marketing</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net of amounts capitalized</t>
        </is>
      </c>
      <c r="B15" s="5" t="n">
        <v>13409</v>
      </c>
      <c r="C15" s="5" t="n">
        <v>17301</v>
      </c>
    </row>
    <row r="16">
      <c r="A16" s="4" t="inlineStr">
        <is>
          <t>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 net of amounts capitalized</t>
        </is>
      </c>
      <c r="B18" s="5" t="n">
        <v>27524</v>
      </c>
      <c r="C18" s="5" t="n">
        <v>24954</v>
      </c>
    </row>
    <row r="19">
      <c r="A19" s="4" t="inlineStr">
        <is>
          <t>General and administrative | RSUs and PRSUs</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Stock-based compensation, net of amounts capitalized</t>
        </is>
      </c>
      <c r="B21" s="6" t="n">
        <v>11300</v>
      </c>
      <c r="C21" s="6" t="n">
        <v>135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 Based Compensation - Schedule of Unrecognized Stock-Based Compensation (Detail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Total unrecognized stock-based compensation expense</t>
        </is>
      </c>
      <c r="B4" s="6" t="n">
        <v>384079</v>
      </c>
    </row>
    <row r="5">
      <c r="A5" s="4" t="inlineStr">
        <is>
          <t>RSUs and P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6" t="n">
        <v>373527</v>
      </c>
    </row>
    <row r="8">
      <c r="A8" s="4" t="inlineStr">
        <is>
          <t>Weighted-Average Period to Recognize Expense (in years)</t>
        </is>
      </c>
      <c r="B8" s="4" t="inlineStr">
        <is>
          <t>2 years 9 months 18 day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6" t="n">
        <v>6363</v>
      </c>
    </row>
    <row r="12">
      <c r="A12" s="4" t="inlineStr">
        <is>
          <t>Weighted-Average Period to Recognize Expense (in years)</t>
        </is>
      </c>
      <c r="B12" s="4" t="inlineStr">
        <is>
          <t>1 year 3 months 18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t>
        </is>
      </c>
      <c r="B15" s="6" t="n">
        <v>4189</v>
      </c>
    </row>
    <row r="16">
      <c r="A16" s="4" t="inlineStr">
        <is>
          <t>Weighted-Average Period to Recognize Expense (in years)</t>
        </is>
      </c>
      <c r="B16" s="4" t="inlineStr">
        <is>
          <t>9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Charges - Narrative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405</v>
      </c>
      <c r="C4"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Cost Roll Forward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Accrued restructuring costs as December 31, 2024</t>
        </is>
      </c>
      <c r="B4" s="6" t="n">
        <v>-2350</v>
      </c>
      <c r="C4" s="4" t="inlineStr">
        <is>
          <t xml:space="preserve"> </t>
        </is>
      </c>
    </row>
    <row r="5">
      <c r="A5" s="4" t="inlineStr">
        <is>
          <t>Restructuring charges incurred during the period</t>
        </is>
      </c>
      <c r="B5" s="5" t="n">
        <v>-405</v>
      </c>
      <c r="C5" s="6" t="n">
        <v>0</v>
      </c>
    </row>
    <row r="6">
      <c r="A6" s="4" t="inlineStr">
        <is>
          <t>Amounts paid during the period</t>
        </is>
      </c>
      <c r="B6" s="5" t="n">
        <v>-1493</v>
      </c>
      <c r="C6" s="4" t="inlineStr">
        <is>
          <t xml:space="preserve"> </t>
        </is>
      </c>
    </row>
    <row r="7">
      <c r="A7" s="4" t="inlineStr">
        <is>
          <t>Other</t>
        </is>
      </c>
      <c r="B7" s="5" t="n">
        <v>453</v>
      </c>
      <c r="C7" s="4" t="inlineStr">
        <is>
          <t xml:space="preserve"> </t>
        </is>
      </c>
    </row>
    <row r="8">
      <c r="A8" s="4" t="inlineStr">
        <is>
          <t>Accrued restructuring costs as of March 31, 2025</t>
        </is>
      </c>
      <c r="B8" s="6" t="n">
        <v>-809</v>
      </c>
      <c r="C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3857</v>
      </c>
      <c r="C4" s="6" t="n">
        <v>39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04</v>
      </c>
      <c r="C4" s="6" t="n">
        <v>-2332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360</v>
      </c>
      <c r="C6" s="5" t="n">
        <v>2967</v>
      </c>
    </row>
    <row r="7">
      <c r="A7" s="4" t="inlineStr">
        <is>
          <t>Amortization of deferred contract acquisition costs</t>
        </is>
      </c>
      <c r="B7" s="5" t="n">
        <v>7583</v>
      </c>
      <c r="C7" s="5" t="n">
        <v>6652</v>
      </c>
    </row>
    <row r="8">
      <c r="A8" s="4" t="inlineStr">
        <is>
          <t>Non-cash lease expense</t>
        </is>
      </c>
      <c r="B8" s="5" t="n">
        <v>2303</v>
      </c>
      <c r="C8" s="5" t="n">
        <v>1980</v>
      </c>
    </row>
    <row r="9">
      <c r="A9" s="4" t="inlineStr">
        <is>
          <t>Stock-based compensation</t>
        </is>
      </c>
      <c r="B9" s="5" t="n">
        <v>51664</v>
      </c>
      <c r="C9" s="5" t="n">
        <v>52442</v>
      </c>
    </row>
    <row r="10">
      <c r="A10" s="4" t="inlineStr">
        <is>
          <t>Discount amortization on marketable securities</t>
        </is>
      </c>
      <c r="B10" s="5" t="n">
        <v>-1901</v>
      </c>
      <c r="C10" s="5" t="n">
        <v>-4623</v>
      </c>
    </row>
    <row r="11">
      <c r="A11" s="4" t="inlineStr">
        <is>
          <t>Deferred income taxes</t>
        </is>
      </c>
      <c r="B11" s="5" t="n">
        <v>-459</v>
      </c>
      <c r="C11" s="5" t="n">
        <v>477</v>
      </c>
    </row>
    <row r="12">
      <c r="A12" s="4" t="inlineStr">
        <is>
          <t>Other</t>
        </is>
      </c>
      <c r="B12" s="5" t="n">
        <v>-17</v>
      </c>
      <c r="C12" s="5" t="n">
        <v>-86</v>
      </c>
    </row>
    <row r="13">
      <c r="A13" s="3" t="inlineStr">
        <is>
          <t>Changes in operating assets and liabilities:</t>
        </is>
      </c>
      <c r="B13" s="4" t="inlineStr">
        <is>
          <t xml:space="preserve"> </t>
        </is>
      </c>
      <c r="C13" s="4" t="inlineStr">
        <is>
          <t xml:space="preserve"> </t>
        </is>
      </c>
    </row>
    <row r="14">
      <c r="A14" s="4" t="inlineStr">
        <is>
          <t>Accounts receivable</t>
        </is>
      </c>
      <c r="B14" s="5" t="n">
        <v>10594</v>
      </c>
      <c r="C14" s="5" t="n">
        <v>12850</v>
      </c>
    </row>
    <row r="15">
      <c r="A15" s="4" t="inlineStr">
        <is>
          <t>Deferred contract acquisition costs</t>
        </is>
      </c>
      <c r="B15" s="5" t="n">
        <v>-8704</v>
      </c>
      <c r="C15" s="5" t="n">
        <v>-7072</v>
      </c>
    </row>
    <row r="16">
      <c r="A16" s="4" t="inlineStr">
        <is>
          <t>Prepaid expenses and other assets</t>
        </is>
      </c>
      <c r="B16" s="5" t="n">
        <v>-15317</v>
      </c>
      <c r="C16" s="5" t="n">
        <v>-6609</v>
      </c>
    </row>
    <row r="17">
      <c r="A17" s="4" t="inlineStr">
        <is>
          <t>Accounts payable</t>
        </is>
      </c>
      <c r="B17" s="5" t="n">
        <v>526</v>
      </c>
      <c r="C17" s="5" t="n">
        <v>-1968</v>
      </c>
    </row>
    <row r="18">
      <c r="A18" s="4" t="inlineStr">
        <is>
          <t>Accrued and other liabilities</t>
        </is>
      </c>
      <c r="B18" s="5" t="n">
        <v>-496</v>
      </c>
      <c r="C18" s="5" t="n">
        <v>245</v>
      </c>
    </row>
    <row r="19">
      <c r="A19" s="4" t="inlineStr">
        <is>
          <t>Deferred revenue</t>
        </is>
      </c>
      <c r="B19" s="5" t="n">
        <v>7049</v>
      </c>
      <c r="C19" s="5" t="n">
        <v>9508</v>
      </c>
    </row>
    <row r="20">
      <c r="A20" s="4" t="inlineStr">
        <is>
          <t>Operating lease liabilities</t>
        </is>
      </c>
      <c r="B20" s="5" t="n">
        <v>92</v>
      </c>
      <c r="C20" s="5" t="n">
        <v>-2819</v>
      </c>
    </row>
    <row r="21">
      <c r="A21" s="4" t="inlineStr">
        <is>
          <t>Net cash provided by operating activities</t>
        </is>
      </c>
      <c r="B21" s="5" t="n">
        <v>57973</v>
      </c>
      <c r="C21" s="5" t="n">
        <v>40619</v>
      </c>
    </row>
    <row r="22">
      <c r="A22" s="3" t="inlineStr">
        <is>
          <t>Cash Flows from Investing Activities:</t>
        </is>
      </c>
      <c r="B22" s="4" t="inlineStr">
        <is>
          <t xml:space="preserve"> </t>
        </is>
      </c>
      <c r="C22" s="4" t="inlineStr">
        <is>
          <t xml:space="preserve"> </t>
        </is>
      </c>
    </row>
    <row r="23">
      <c r="A23" s="4" t="inlineStr">
        <is>
          <t>Purchases of property and equipment</t>
        </is>
      </c>
      <c r="B23" s="5" t="n">
        <v>-1296</v>
      </c>
      <c r="C23" s="5" t="n">
        <v>-739</v>
      </c>
    </row>
    <row r="24">
      <c r="A24" s="4" t="inlineStr">
        <is>
          <t>Proceeds from sale of property and equipment</t>
        </is>
      </c>
      <c r="B24" s="5" t="n">
        <v>38</v>
      </c>
      <c r="C24" s="5" t="n">
        <v>41</v>
      </c>
    </row>
    <row r="25">
      <c r="A25" s="4" t="inlineStr">
        <is>
          <t>Capitalized internal-use software</t>
        </is>
      </c>
      <c r="B25" s="5" t="n">
        <v>-2772</v>
      </c>
      <c r="C25" s="5" t="n">
        <v>-1207</v>
      </c>
    </row>
    <row r="26">
      <c r="A26" s="4" t="inlineStr">
        <is>
          <t>Purchases of marketable securities</t>
        </is>
      </c>
      <c r="B26" s="5" t="n">
        <v>-121933</v>
      </c>
      <c r="C26" s="5" t="n">
        <v>-218881</v>
      </c>
    </row>
    <row r="27">
      <c r="A27" s="4" t="inlineStr">
        <is>
          <t>Maturities and redemptions of marketable securities</t>
        </is>
      </c>
      <c r="B27" s="5" t="n">
        <v>172194</v>
      </c>
      <c r="C27" s="5" t="n">
        <v>183015</v>
      </c>
    </row>
    <row r="28">
      <c r="A28" s="4" t="inlineStr">
        <is>
          <t>Net cash provided by (used in) investing activities</t>
        </is>
      </c>
      <c r="B28" s="5" t="n">
        <v>46231</v>
      </c>
      <c r="C28" s="5" t="n">
        <v>-37771</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48</v>
      </c>
      <c r="C30" s="5" t="n">
        <v>10</v>
      </c>
    </row>
    <row r="31">
      <c r="A31" s="4" t="inlineStr">
        <is>
          <t>Payment of withholding taxes on net share settlement of equity awards</t>
        </is>
      </c>
      <c r="B31" s="5" t="n">
        <v>-16711</v>
      </c>
      <c r="C31" s="5" t="n">
        <v>-22964</v>
      </c>
    </row>
    <row r="32">
      <c r="A32" s="4" t="inlineStr">
        <is>
          <t>Repurchase of common stock</t>
        </is>
      </c>
      <c r="B32" s="5" t="n">
        <v>-113610</v>
      </c>
      <c r="C32" s="5" t="n">
        <v>0</v>
      </c>
    </row>
    <row r="33">
      <c r="A33" s="4" t="inlineStr">
        <is>
          <t>Net cash used in financing activities</t>
        </is>
      </c>
      <c r="B33" s="5" t="n">
        <v>-130273</v>
      </c>
      <c r="C33" s="5" t="n">
        <v>-22954</v>
      </c>
    </row>
    <row r="34">
      <c r="A34" s="4" t="inlineStr">
        <is>
          <t>Net decrease in cash, cash equivalents and restricted cash</t>
        </is>
      </c>
      <c r="B34" s="5" t="n">
        <v>-26069</v>
      </c>
      <c r="C34" s="5" t="n">
        <v>-20106</v>
      </c>
    </row>
    <row r="35">
      <c r="A35" s="4" t="inlineStr">
        <is>
          <t>Cash, cash equivalents and restricted cash, beginning of period</t>
        </is>
      </c>
      <c r="B35" s="5" t="n">
        <v>620405</v>
      </c>
      <c r="C35" s="5" t="n">
        <v>488216</v>
      </c>
    </row>
    <row r="36">
      <c r="A36" s="4" t="inlineStr">
        <is>
          <t>Cash, cash equivalents and restricted cash, end of period</t>
        </is>
      </c>
      <c r="B36" s="5" t="n">
        <v>594336</v>
      </c>
      <c r="C36" s="5" t="n">
        <v>468110</v>
      </c>
    </row>
    <row r="37">
      <c r="A37" s="3" t="inlineStr">
        <is>
          <t>Reconciliation of cash, cash equivalents and restricted cash to condensed consolidated balance sheets:</t>
        </is>
      </c>
      <c r="B37" s="4" t="inlineStr">
        <is>
          <t xml:space="preserve"> </t>
        </is>
      </c>
      <c r="C37" s="4" t="inlineStr">
        <is>
          <t xml:space="preserve"> </t>
        </is>
      </c>
    </row>
    <row r="38">
      <c r="A38" s="4" t="inlineStr">
        <is>
          <t>Cash and cash equivalents</t>
        </is>
      </c>
      <c r="B38" s="5" t="n">
        <v>594243</v>
      </c>
      <c r="C38" s="5" t="n">
        <v>468017</v>
      </c>
    </row>
    <row r="39">
      <c r="A39" s="4" t="inlineStr">
        <is>
          <t>Restricted cash included in prepaid expenses and other current assets</t>
        </is>
      </c>
      <c r="B39" s="5" t="n">
        <v>3</v>
      </c>
      <c r="C39" s="5" t="n">
        <v>0</v>
      </c>
    </row>
    <row r="40">
      <c r="A40" s="4" t="inlineStr">
        <is>
          <t>Restricted cash included in other assets</t>
        </is>
      </c>
      <c r="B40" s="5" t="n">
        <v>90</v>
      </c>
      <c r="C40" s="5" t="n">
        <v>93</v>
      </c>
    </row>
    <row r="41">
      <c r="A41" s="4" t="inlineStr">
        <is>
          <t>Total cash, cash equivalents and restricted cash</t>
        </is>
      </c>
      <c r="B41" s="5" t="n">
        <v>594336</v>
      </c>
      <c r="C41" s="5" t="n">
        <v>468110</v>
      </c>
    </row>
    <row r="42">
      <c r="A42" s="3" t="inlineStr">
        <is>
          <t>Supplemental cash flow information:</t>
        </is>
      </c>
      <c r="B42" s="4" t="inlineStr">
        <is>
          <t xml:space="preserve"> </t>
        </is>
      </c>
      <c r="C42" s="4" t="inlineStr">
        <is>
          <t xml:space="preserve"> </t>
        </is>
      </c>
    </row>
    <row r="43">
      <c r="A43" s="4" t="inlineStr">
        <is>
          <t>Cash paid for taxes</t>
        </is>
      </c>
      <c r="B43" s="5" t="n">
        <v>3473</v>
      </c>
      <c r="C43" s="5" t="n">
        <v>1662</v>
      </c>
    </row>
    <row r="44">
      <c r="A44" s="3" t="inlineStr">
        <is>
          <t>Non-cash investing and financing activities:</t>
        </is>
      </c>
      <c r="B44" s="4" t="inlineStr">
        <is>
          <t xml:space="preserve"> </t>
        </is>
      </c>
      <c r="C44" s="4" t="inlineStr">
        <is>
          <t xml:space="preserve"> </t>
        </is>
      </c>
    </row>
    <row r="45">
      <c r="A45" s="4" t="inlineStr">
        <is>
          <t>Operating right-of-use assets obtained in exchange for lease obligations, net of modifications</t>
        </is>
      </c>
      <c r="B45" s="5" t="n">
        <v>1474</v>
      </c>
      <c r="C45" s="5" t="n">
        <v>311</v>
      </c>
    </row>
    <row r="46">
      <c r="A46" s="4" t="inlineStr">
        <is>
          <t>Stock-based compensation capitalized as internal-use software</t>
        </is>
      </c>
      <c r="B46" s="5" t="n">
        <v>692</v>
      </c>
      <c r="C46" s="5" t="n">
        <v>374</v>
      </c>
    </row>
    <row r="47">
      <c r="A47" s="4" t="inlineStr">
        <is>
          <t>Excise tax liability accrued for common stock repurchased</t>
        </is>
      </c>
      <c r="B47" s="6" t="n">
        <v>208</v>
      </c>
      <c r="C47"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304</v>
      </c>
      <c r="C4" s="6" t="n">
        <v>-23325</v>
      </c>
    </row>
    <row r="5">
      <c r="A5" s="3" t="inlineStr">
        <is>
          <t>Denominator:</t>
        </is>
      </c>
      <c r="B5" s="4" t="inlineStr">
        <is>
          <t xml:space="preserve"> </t>
        </is>
      </c>
      <c r="C5" s="4" t="inlineStr">
        <is>
          <t xml:space="preserve"> </t>
        </is>
      </c>
    </row>
    <row r="6">
      <c r="A6" s="4" t="inlineStr">
        <is>
          <t>Weighted-average shares used in computing net loss per share attributable to Class A and Class B common stockholders - basic (in shares)</t>
        </is>
      </c>
      <c r="B6" s="5" t="n">
        <v>301280</v>
      </c>
      <c r="C6" s="5" t="n">
        <v>297870</v>
      </c>
    </row>
    <row r="7">
      <c r="A7" s="4" t="inlineStr">
        <is>
          <t>Weighted-average shares used in computing net loss per share attributable to Class A and Class B common stockholders - diluted (in shares)</t>
        </is>
      </c>
      <c r="B7" s="5" t="n">
        <v>301280</v>
      </c>
      <c r="C7" s="5" t="n">
        <v>297870</v>
      </c>
    </row>
    <row r="8">
      <c r="A8" s="4" t="inlineStr">
        <is>
          <t>Net loss per share attributable to Class A and Class B common stockholders - basic (in dollars per share)</t>
        </is>
      </c>
      <c r="B8" s="6" t="n">
        <v>0</v>
      </c>
      <c r="C8" s="8" t="n">
        <v>-0.08</v>
      </c>
    </row>
    <row r="9">
      <c r="A9" s="4" t="inlineStr">
        <is>
          <t>Net loss per share attributable to Class A and Class B common stockholders - diluted (in dollars per share)</t>
        </is>
      </c>
      <c r="B9" s="6" t="n">
        <v>0</v>
      </c>
      <c r="C9" s="8" t="n">
        <v>-0.0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Equivalents Excluded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6860</v>
      </c>
      <c r="C4" s="5" t="n">
        <v>23850</v>
      </c>
    </row>
    <row r="5">
      <c r="A5" s="4" t="inlineStr">
        <is>
          <t>RSUs and P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4193</v>
      </c>
      <c r="C7" s="5" t="n">
        <v>21219</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422</v>
      </c>
      <c r="C10" s="5" t="n">
        <v>2363</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45</v>
      </c>
      <c r="C13" s="5" t="n">
        <v>2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and Principles of Consolidation The accompanying condensed consolidated financial statements of Freshworks Inc. and its subsidiaries have been prepared in conformity with accounting principles generally accepted in the United States of America (GAAP). All intercompany balances and transactions have been eliminated in consolidation. The accompanying condensed consolidated balance sheet as of March 31, 2025, the condensed consolidated statements of operations, of comprehensive loss, of cash flows, and of stockholders’ equity for the three months ended March 31, 2025 and 2024,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our financial position as of March 31, 2025 and our results of operations and cash flows for the three months ended March 31, 2025 and 2024. The results of operations for the three months ended March 31, 2025 are not necessarily indicative of the results to be expected for the full year or any other future interim or annual period. The condensed consolidated financial statements should be read in conjunction with the audited consolidated financial statements and notes included in our Annual Report on Form 10-K for the year ended December 31, 2024, which was filed with the SEC on February 20, 2025. 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benefit period of deferred contract acquisition costs; • capitalization of internal-use software development costs; • fair value of goodwill; • useful lives of long-lived assets, including intangible assets; • valuation of deferred tax assets; • valuation of employee defined benefit plan and other compensation liabilities; • fair value of share-based awards; and • incremental borrowing rate used for operating leases. Concentrations of Risk Financial instruments that potentially expose us to significant concentration of credit risk consist primarily of cash, cash equivalents, marketable securities, and accounts receivable. Our cash, cash equivalents and marketable securities are generally held with large financial institutions and are in excess of the federally insured limits provided on such deposits. In addition, we have cash and cash equivalents held in international bank accounts, which are denominated primarily in euros, British Pounds, and Indian Rupees. There were no customers that individually exceeded 10% of our revenue for the three months ended March 31, 2025 and 2024 or that represented 10% or more of our consolidated accounts receivable balance as of March 31, 2025. We primarily rely upon our third-party cloud infrastructure partner, Amazon Web Services, to serve customers and operate certain aspects of its services. Any disruption of this cloud infrastructure partner would impact our operations and our business could be adversely impacted. Significant Accounting Policies Our significant accounting policies are described in the Annual Report on Form 10-K for the year ended December 31, 2024. There have been no significant changes to these policies that have had a material impact on the condensed consolidated financial statements and the related notes for the three months ended March 31, 2025. Recent Accounting Pronouncements Accounting Standards Not Yet Adopted In December 2023, the FASB issued ASU 2023-09, Income Taxes (Topic 740): Improvements to Income Tax Disclosures. ASU 2023-09 requires entities to provide more information in the rate reconciliation table and about income taxes paid, including certain disclosures that would be disaggregated by jurisdiction and other categories. This authoritative guidance should be applied prospectively and will be effective for us starting in our annual disclosures for 2025. Retrospective application is permitted. This guidance is only related to disclosures and is not expected to have a significant impact on our condensed consolidated financial statements. In November 2024, the FASB issued ASU No. 2024-03, Income Statement-Reporting Comprehensive Income-Expense Disaggregation Disclosures. Additionally, in January 2025, the FASB issued ASU 2025-01 to clarify the effective date of ASU 2024-03. The standard provides guidance to expand disclosures related to the disaggregation of income statement expenses, which requires more detailed information about specified categories of expenses included in certain expense captions presented on the face of the income statement. This authoritative guidance is effective for us starting in our annual disclosures for 2027 and interim periods starting 2028. Early adoption is permitted. The amendments may be applied either (1) prospectively to financial statements issued for reporting periods after the effective date of this ASU or (2) retrospectively to all prior periods presented in the financial statements. This guidance is only related to disclosure and is not expected to have a significant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 and Marketable Securities</t>
        </is>
      </c>
      <c r="B4" s="4" t="inlineStr">
        <is>
          <t xml:space="preserve">2. Cash Equivalents and Marketable Securities Cash equivalents and available-for-sale debt securities consisted of the following as of the periods presented below (in thousands): March 31, 2025 Amortized Cost Unrealized Gains Unrealized Losses Fair Value Cash equivalents: Money market funds $ 441,907 $ — $ — $ 441,907 U.S. treasury securities 23,562 — (1) 23,561 Corporate debt securities 52,813 — — 52,813 Total cash equivalents 518,282 — (1) 518,281 Debt securities: U.S. treasury securities 155,837 408 (7) 156,238 U.S. government agency securities 115,193 190 (9) 115,374 Corporate debt securities 55,450 98 (9) 55,539 Certificates of deposit 73,927 — — 73,927 Total debt securities 400,407 696 (25) 401,078 Total cash equivalents and debt securities $ 918,689 $ 696 $ (26) $ 919,359 December 31, 2024 Amortized Cost Unrealized Gains Unrealized Losses Fair Value Cash equivalents: Money market funds $ 507,655 $ — $ — $ 507,655 Total cash equivalents 507,655 — — 507,655 Debt securities: U.S. treasury securities 215,773 612 (17) 216,368 U.S. government agency securities 144,474 321 (12) 144,783 Corporate debt securities 62,070 101 (21) 62,150 Certificates of deposit 26,449 — — 26,449 Total debt securities 448,766 1,034 (50) 449,750 Total cash equivalents and debt securities $ 956,421 $ 1,034 $ (50) $ 957,405 The following table presents gross unrealized losses and fair values for the securities that were in a continuous unrealized loss position as of the periods presented below (in thousands): March 31, 2025 Less than 12 months Greater than 12 months Total Fair Value Unrealized Loss Fair Value Unrealized Loss Fair Value Unrealized Loss U.S. treasury securities $ 39,165 $ (7) $ — $ — $ 39,165 $ (7) U.S. government agency securities 14,618 (8) 1,999 (1) 16,617 (9) Corporate debt securities 15,691 (9) — — 15,691 (9) Total $ 69,474 $ (24) $ 1,999 $ (1) $ 71,473 $ (25) December 31, 2024 Less Than 12 Months 12 Months or Greater Total Fair Value Unrealized Loss Fair Value Unrealized Loss Fair Value Unrealized Loss U.S. treasury securities $ 13,819 $ (16) $ 4,993 $ (1) $ 18,812 $ (17) U.S. government agency securities 8,197 (7) 9,995 (5) 18,192 (12) Corporate debt securities 7,998 (19) 5,982 (2) 13,980 (21) Total $ 30,014 $ (42) $ 20,970 $ (8) $ 50,984 $ (50) The amortized cost and fair value of the available-for-sale debt securities based on contractual maturities are as follows (in thousands): March 31, 2025 Amortized Cost Fair Value Due within one year $ 370,885 $ 371,487 Due after one year but within five years 29,522 29,591 Total $ 400,407 $ 401,0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6:27Z</dcterms:created>
  <dcterms:modified xmlns:dcterms="http://purl.org/dc/terms/" xmlns:xsi="http://www.w3.org/2001/XMLSchema-instance" xsi:type="dcterms:W3CDTF">2025-04-29T20:16:29Z</dcterms:modified>
</cp:coreProperties>
</file>